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sheetId="8" r:id="rId8"/>
    <s:sheet name="Significant Accounting Policies" sheetId="9" r:id="rId9"/>
    <s:sheet name="Acquisitions and Disposals" sheetId="10" r:id="rId10"/>
    <s:sheet name="Goodwill and Intangibles" sheetId="11" r:id="rId11"/>
    <s:sheet name="Debt" sheetId="12" r:id="rId12"/>
    <s:sheet name="Income Taxes" sheetId="13" r:id="rId13"/>
    <s:sheet name="Stockholder's Equity" sheetId="14" r:id="rId14"/>
    <s:sheet name="Commitments and Contingencies" sheetId="15" r:id="rId15"/>
    <s:sheet name="Noncontrolling interest" sheetId="16" r:id="rId16"/>
    <s:sheet name="Allowance for Uncollectible Acc" sheetId="17" r:id="rId17"/>
    <s:sheet name="Fair Value of Financial Instrum" sheetId="18" r:id="rId18"/>
    <s:sheet name="Segment Information" sheetId="19" r:id="rId19"/>
    <s:sheet name="Significant Accounting Polici20" sheetId="20" r:id="rId20"/>
    <s:sheet name="Significant Accounting Polici21" sheetId="21" r:id="rId21"/>
    <s:sheet name="Acquisitions and Disposals  (Ta" sheetId="22" r:id="rId22"/>
    <s:sheet name="Goodwill and Intangibles (Table" sheetId="23" r:id="rId23"/>
    <s:sheet name="Stockholder's Equity (Tables)" sheetId="24" r:id="rId24"/>
    <s:sheet name="Noncontrolling interest (Tables" sheetId="25" r:id="rId25"/>
    <s:sheet name="Allowance for Uncollectible A26" sheetId="26" r:id="rId26"/>
    <s:sheet name="Segment Information (Tables)" sheetId="27" r:id="rId27"/>
    <s:sheet name="Organization - Additional Infor" sheetId="28" r:id="rId28"/>
    <s:sheet name="Significant Accounting Polici29" sheetId="29" r:id="rId29"/>
    <s:sheet name="Significant Accounting Polici30" sheetId="30" r:id="rId30"/>
    <s:sheet name="Significant Accounting Polici31" sheetId="31" r:id="rId31"/>
    <s:sheet name="Significant Accounting Polici32" sheetId="32" r:id="rId32"/>
    <s:sheet name="Significant Accounting Polici33" sheetId="33" r:id="rId33"/>
    <s:sheet name="Acquisitions and Disposals - Ad" sheetId="34" r:id="rId34"/>
    <s:sheet name="Acquisitions and Disposals  - S" sheetId="35" r:id="rId35"/>
    <s:sheet name="Goodwill and Intangibles - Sche" sheetId="36" r:id="rId36"/>
    <s:sheet name="Goodwill and Intangibles- Summa" sheetId="37" r:id="rId37"/>
    <s:sheet name="Goodwill and Intangibles - Addi" sheetId="38" r:id="rId38"/>
    <s:sheet name="Debt - Additional Information (" sheetId="39" r:id="rId39"/>
    <s:sheet name="Income Taxes - Additional Infor" sheetId="40" r:id="rId40"/>
    <s:sheet name="Stockholders' Equity - Nonveste" sheetId="41" r:id="rId41"/>
    <s:sheet name="Stockholder's Equity - Shares o" sheetId="42" r:id="rId42"/>
    <s:sheet name="Stockholder's Equity - Addition" sheetId="43" r:id="rId43"/>
    <s:sheet name="Commitments and Contingencies -" sheetId="44" r:id="rId44"/>
    <s:sheet name="Noncontrolling interest - Summa" sheetId="45" r:id="rId45"/>
    <s:sheet name="Allowance for Uncollectible A46" sheetId="46" r:id="rId46"/>
    <s:sheet name="Segment Information - Segment I" sheetId="47" r:id="rId47"/>
  </s:sheets>
  <s:definedNames/>
  <s:calcPr calcId="124519" calcMode="auto" fullCalcOnLoad="1"/>
</s:workbook>
</file>

<file path=xl/sharedStrings.xml><?xml version="1.0" encoding="utf-8"?>
<sst xmlns="http://schemas.openxmlformats.org/spreadsheetml/2006/main" uniqueCount="49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LHCG</t>
  </si>
  <si>
    <t>Entity Registrant Name</t>
  </si>
  <si>
    <t>LHC Group,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t>
  </si>
  <si>
    <t>Receivables:</t>
  </si>
  <si>
    <t>Patient accounts receivable, less allowance for uncollectible accounts of $29,258 and $26,712, respectively</t>
  </si>
  <si>
    <t>Other receivables</t>
  </si>
  <si>
    <t>Amounts due from governmental entities</t>
  </si>
  <si>
    <t>Total receivables, net</t>
  </si>
  <si>
    <t>Prepaid income taxes</t>
  </si>
  <si>
    <t>Prepaid expenses</t>
  </si>
  <si>
    <t>Other current assets</t>
  </si>
  <si>
    <t>Receivable due from insurance carrier</t>
  </si>
  <si>
    <t>Total current assets</t>
  </si>
  <si>
    <t>Property, building and equipment, net of accumulated depreciation of $40,972 and $38,907, respectively</t>
  </si>
  <si>
    <t>Goodwill</t>
  </si>
  <si>
    <t>Intangible assets, net of accumulated amortization of $10,342 and $8,496, respectively</t>
  </si>
  <si>
    <t>Other assets</t>
  </si>
  <si>
    <t>Total assets</t>
  </si>
  <si>
    <t>Current liabilities:</t>
  </si>
  <si>
    <t>Accounts payable and other accrued liabilities</t>
  </si>
  <si>
    <t>Salaries, wages, and benefits payable</t>
  </si>
  <si>
    <t>Self-insurance reserve</t>
  </si>
  <si>
    <t>Current portion of long-term debt</t>
  </si>
  <si>
    <t>Amounts due to governmental entities</t>
  </si>
  <si>
    <t>Legal settlement payable</t>
  </si>
  <si>
    <t>Total current liabilities</t>
  </si>
  <si>
    <t>Deferred income taxes</t>
  </si>
  <si>
    <t>Income tax payable</t>
  </si>
  <si>
    <t>Revolving credit facility</t>
  </si>
  <si>
    <t>Long-term debt, less current portion</t>
  </si>
  <si>
    <t>Total liabilities</t>
  </si>
  <si>
    <t>Noncontrolling interest — redeemable</t>
  </si>
  <si>
    <t>LHC Group, Inc. stockholders’ equity:</t>
  </si>
  <si>
    <t>Common stock --- $0.01 par value; 40,000,000 shares authorized; 22,419,523 and 22,224,423 shares issued in 2016 and 2015, respectively</t>
  </si>
  <si>
    <t>Treasury stock --- 4,826,872 and 4,776,560 shares at cost, respectively</t>
  </si>
  <si>
    <t>Additional paid-in capital</t>
  </si>
  <si>
    <t>Retained earnings</t>
  </si>
  <si>
    <t>Total LHC Group, Inc. stockholders’ equity</t>
  </si>
  <si>
    <t>Noncontrolling interest — non-redeemable</t>
  </si>
  <si>
    <t>Total equity</t>
  </si>
  <si>
    <t>Total liabilities and equity</t>
  </si>
  <si>
    <t>CONDENSED CONSOLIDATED BALANCE SHEETS (Unaudited) (Parenthetical) - USD ($) $ in Thousands</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authorized</t>
  </si>
  <si>
    <t>Common stock, issued</t>
  </si>
  <si>
    <t>Treasury stock at cost, shares</t>
  </si>
  <si>
    <t>CONDENSED CONSOLIDATED STATEMENTS OF INCOME (Unaudited) - USD ($) $ in Thousands</t>
  </si>
  <si>
    <t>3 Months Ended</t>
  </si>
  <si>
    <t>Sep. 30, 2015</t>
  </si>
  <si>
    <t>Income Statement [Abstract]</t>
  </si>
  <si>
    <t>Net service revenue</t>
  </si>
  <si>
    <t>Cost of service revenue</t>
  </si>
  <si>
    <t>Gross margin</t>
  </si>
  <si>
    <t>Provision for bad debts</t>
  </si>
  <si>
    <t>General and administrative expenses</t>
  </si>
  <si>
    <t>Loss on disposal of assets</t>
  </si>
  <si>
    <t>Operating income</t>
  </si>
  <si>
    <t>Interest expense</t>
  </si>
  <si>
    <t>Income before income taxes and noncontrolling interest</t>
  </si>
  <si>
    <t>Income tax expense</t>
  </si>
  <si>
    <t>Net income</t>
  </si>
  <si>
    <t>Less net income attributable to noncontrolling interests</t>
  </si>
  <si>
    <t>Net income attributable to LHC Group, Inc.’s common stockholders</t>
  </si>
  <si>
    <t>Earnings per share - basic:</t>
  </si>
  <si>
    <t>Net income attributable to LHC Group, Inc.'s common stockholders</t>
  </si>
  <si>
    <t>Earnings per share - diluted:</t>
  </si>
  <si>
    <t>Weighted average shares outstanding:</t>
  </si>
  <si>
    <t>Basic</t>
  </si>
  <si>
    <t>Diluted</t>
  </si>
  <si>
    <t>CONDENSED CONSOLIDATED STATEMENT OF CHANGES IN EQUITY (Unaudited) - 9 months ended Sep. 30, 2016 - USD ($) $ in Thousands</t>
  </si>
  <si>
    <t>Total</t>
  </si>
  <si>
    <t>Common Stock</t>
  </si>
  <si>
    <t>Treasury Stock</t>
  </si>
  <si>
    <t>Additional Paid-In Capital</t>
  </si>
  <si>
    <t>Retained Earnings</t>
  </si>
  <si>
    <t>Noncontrolling Interest Non Redeemable</t>
  </si>
  <si>
    <t>Beginning balance, Amount at Dec. 31, 2015</t>
  </si>
  <si>
    <t>Beginning balance, Shares at Dec. 31, 2015</t>
  </si>
  <si>
    <t>Beginning balance, Treasury Shares at Dec. 31, 2015</t>
  </si>
  <si>
    <t>Increase (Decrease) in Stockholders' Equity [Roll Forward]</t>
  </si>
  <si>
    <t>Acquired noncontrolling interest</t>
  </si>
  <si>
    <t>Noncontrolling Interest Distributions</t>
  </si>
  <si>
    <t>Stock options exercised, Shares</t>
  </si>
  <si>
    <t>Stock options exercised</t>
  </si>
  <si>
    <t>Sale of noncontrolling interest</t>
  </si>
  <si>
    <t>[1]</t>
  </si>
  <si>
    <t>Noncontrolling Interest, Other Increase (Decrease)</t>
  </si>
  <si>
    <t>Nonvested stock compensation</t>
  </si>
  <si>
    <t>Issuance of vested stock</t>
  </si>
  <si>
    <t>Issuance of vested stock, Shares</t>
  </si>
  <si>
    <t>Treasury shares redeemed to pay income tax</t>
  </si>
  <si>
    <t>Treasury shares redeemed to pay income tax, Shares</t>
  </si>
  <si>
    <t>Excess tax benefits — vesting nonvested stock</t>
  </si>
  <si>
    <t>Issuance of common stock under Employee Stock Purchase Plan</t>
  </si>
  <si>
    <t>Issuance of common stock under Employee Stock Purchase Plan, Shares</t>
  </si>
  <si>
    <t>Ending balance, Amount at Sep. 30, 2016</t>
  </si>
  <si>
    <t>Ending balance, Shares at Sep. 30, 2016</t>
  </si>
  <si>
    <t>Ending balance, Treasury Shares at Sep. 30, 2016</t>
  </si>
  <si>
    <t>Net income excludes net income attributable to noncontrolling interest-redeemable of $6.0 million during the nine months ending September 30, 2016. Noncontrolling interest-redeemable is reflected outside of permanent equity on the condensed consolidated balance sheets. See Note 9 of the Notes to Condensed Consolidated Financial Statements.</t>
  </si>
  <si>
    <t>CONDENSED CONSOLIDATED STATEMENT OF CHANGES IN EQUITY (Unaudited) (Parenthetical) $ in Thousands</t>
  </si>
  <si>
    <t>Sep. 30, 2016USD ($)</t>
  </si>
  <si>
    <t>Statement of Stockholders' Equity [Abstract]</t>
  </si>
  <si>
    <t>Net income attributable to noncontrolling interest-redeemable</t>
  </si>
  <si>
    <t>CONDENSED CONSOLIDATED STATEMENTS OF CASH FLOWS (Unaudited) - USD ($) $ in Thousands</t>
  </si>
  <si>
    <t>Operating activities:</t>
  </si>
  <si>
    <t>Adjustments to reconcile net income to net cash provided by operating activities:</t>
  </si>
  <si>
    <t>Depreciation and amortization expense</t>
  </si>
  <si>
    <t>Stock-based compensation expense</t>
  </si>
  <si>
    <t>Impairment of intangibles and other</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Purchases of property, building and equipment</t>
  </si>
  <si>
    <t>Cash paid for acquisitions, primarily goodwill and intangible assets</t>
  </si>
  <si>
    <t>Other</t>
  </si>
  <si>
    <t>Net cash used in investing activities</t>
  </si>
  <si>
    <t>Financing activities:</t>
  </si>
  <si>
    <t>Proceeds from line of credit</t>
  </si>
  <si>
    <t>Payments on line of credit</t>
  </si>
  <si>
    <t>Proceeds from employee stock purchase plan</t>
  </si>
  <si>
    <t>Payments on debt</t>
  </si>
  <si>
    <t>Noncontrolling interest distributions</t>
  </si>
  <si>
    <t>Excess tax benefits from vesting of stock awards</t>
  </si>
  <si>
    <t>Withholding taxes paid on stock-based compensation</t>
  </si>
  <si>
    <t>Purchase of additional controlling interest</t>
  </si>
  <si>
    <t>Proceeds from exercise of stock options</t>
  </si>
  <si>
    <t>Net cash provided by (used in) financing activities</t>
  </si>
  <si>
    <t>Change in cash</t>
  </si>
  <si>
    <t>Cash at beginning of period</t>
  </si>
  <si>
    <t>Cash at end of period</t>
  </si>
  <si>
    <t>Supplemental disclosures of cash flow information:</t>
  </si>
  <si>
    <t>Interest paid</t>
  </si>
  <si>
    <t>Income taxes paid</t>
  </si>
  <si>
    <t>Organization</t>
  </si>
  <si>
    <t>Organization, Consolidation and Presentation of Financial Statements [Abstract]</t>
  </si>
  <si>
    <t>Organization LHC Group, Inc. (the “Company”) is a health care provider specializing in the post-acute continuum of care primarily for Medicare beneficiaries. The Company provides home health services, hospice services, community-based services, and facility-based services, the latter primarily through long-term acute care hospitals (“LTACHs”). As of September 30, 2016 , the Company, through its wholly- and majority-owned subsidiaries, equity joint ventures and controlled affiliates, operated 375 service providers in 25 states within the continental United States. Unaudited Interim Financial Information The condensed consolidated balance sheets as of September 30, 2016 and December 31, 2015 , and the related condensed consolidated statements of income for the three and nine months ended September 30, 2016 and 2015 , condensed consolidated statement of changes in equity for the nine months ended September 30, 2016 , condensed consolidated statements of cash flows for the nine months ended September 30, 2016 and 2015 and related notes (collectively, these financial statements and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and nine months ended September 30, 2016 are not necessarily indicative of the results that may be expected for the year ending December 31, 2016 . 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5 as filed with the Securities and Exchange Commission (the “SEC”) on March 3, 2016, which includes information and disclosures not included herein.</t>
  </si>
  <si>
    <t>Significant Accounting Policies</t>
  </si>
  <si>
    <t>Accounting Policies [Abstract]</t>
  </si>
  <si>
    <t>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 Critical Accounting Policies The Company’s most critical accounting policies relate to the principles of consolidation, revenue recognition and accounts receivable and allowances for uncollectible accounts. Principles of Consolidation The interim financial information includes all subsidiaries and entities controlled by the Company. Control is defined by the Company as ownership of a majority of the voting interest of an entity. The interim financial information includes entities in which the Company receives a majority of the entities’ expected residual returns and absorbs a majority of the entities’ expected losses. Third party equity interests in the consolidated joint ventures are reflected as noncontrolling interests in the Company’s interim financial information. The following table summarizes the percentage of net service revenue earned by type of ownership or relationship the Company had with the operating entity: Three Months Ended Nine Months Ended Ownership type 2016 2015 2016 2015 Wholly-owned subsidiaries 57.6 % 54.5 % 57.3 % 54.5 % Equity joint ventures 40.7 43.6 41.0 43.5 License leasing arrangements 0.9 1.0 0.9 1.1 Management services 0.8 0.9 0.8 0.9 100.0 % 100.0 %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voting control over thes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does not consolidate these agencies because the Company does not have an ownership interest in, and does not have an obligation to absorb losses of, the entities that own the agencies or the right to receive the benefits from those entities. 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 All such payors contribute to the net service revenue of the Company’s home health services, hospice services, community-based services, and facility-based services. The following table sets forth the percentage of net service revenue earned by category of payor for the three and nine months ended September 30, 2016 and 2015 : Three Months Ended Nine Months Ended Payor: 2016 2015 2016 2015 Medicare 74.3 % 74.0 % 74.7 % 74.2 % Medicaid 1.9 1.5 1.8 1.5 Other 23.8 24.5 23.5 24.3 100.0 % 100.0 % 100.0 % 100.0 % The following table sets forth the percentage of net service revenue contributed from each reporting segment for the three and nine months ended September 30, 2016 and 2015 : Three Months Ended Nine Months Ended Reporting segment: 2016 2015 2016 2015 Home health services 72.6 % 76.0 % 72.5 % 76.2 % Hospice services 15.3 9.4 14.7 9.1 Community-based services 5.1 5.2 4.8 5.1 Facility-based services 7.0 9.4 8.0 9.6 100.0 % 100.0 % 100.0 % 100.0 % Medicare Home Health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In calculating net service revenue, management estimates the impact of these payment adjustments based on historical experience and records this estimate as the services are rendered using the expected level of services that will be provided. Hospice Services The Company is paid by Medicare under a per diem payment system. The Company receives one of four predetermined daily rates based upon the level of care the Company furnished. The Company records net service revenue from hospice services based on the dai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vider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Beginning with the cap year October 1, 2014, CMS implemented a new process requiring hospice providers to self-report their cap liabilities and remit applicable payment by March 31 of the following year. Facility-Based Services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in the same manner as the Company recognizes revenue from Medicare or Medicaid. Accounts Receivable and Allowances for Uncollectible Accounts The Company reports accounts receivable net of estimated allowances for uncollectible accounts and adjustments. Accounts receivable are uncollateralized and consist of amounts due from Medicare,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55%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The provision for bad debts is based upon the Company’s assessment of historical and expected net collections, business and economic conditions and trends in government reimbursement. Uncollectible accounts are written off when the Company has determined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contracts with other payors provide for payments based upon a predetermined fee schedule or an episodic basis, depending on the terms of the applicable contract.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 Other Significant Accounting Policies 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Three Months Ended Nine Months Ended 2016 2015 2016 2015 Weighted average number of shares outstanding for basic per share calculation 17,588,163 17,436,731 17,546,773 17,389,934 Effect of dilutive potential shares: Options — 2,227 1,146 4,070 Nonvested stock 131,310 171,995 116,365 132,683 Adjusted weighted average shares for diluted per share calculation 17,719,473 17,610,953 17,664,284 17,526,687 Anti-dilutive shares 20,001 8,000 214,856 182,185 Recently Adopted Accounting Pronouncements In April 2015, the FASB issued ASU No. 2015-3, Simplifying the Presentation of Debt Issuance Costs, ("ASU 2015-3") which requires an entity to present debt issuance costs related to a recognized debt liability as a direct deduction from that liability. The Company adopted this standard during the nine months ended September 30, 2016. In August 2015, the FASB issued ASU No. 2015-15, Interest - Imputation of Interest , which stated ASU No. 2015-3 does not address presentation or subsequent measurement of debt issuance costs related to line-of-credit arrangements; therefore, ASU No. 2015-3 will not have an effect on the Company's consolidated financial statements and related disclosures. Recently Issued Accounting Pronouncements On May 28, 2014, the FASB issued ASU No. 2014-9, Revenue from Contracts with Customers,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reporting periods beginning after December 15, 2017, with early adoption permitted for reporting periods beginning after December 15, 2016.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 In February 2016, the FASB issued ASU No. 2016-2, Leases , ("ASU 2016-2") which requires lessees to recognize qualifying leases on the statement of financial position. Qualifying leases will be classified as right-of-use assets and lease liabilities. The new standard is effective on January 1, 2019. Early adoption is permitted. ASU 2016-2 mandates a modified retrospective transition method for all entities. The Company is evaluating the effect that ASU 2016-2 will have on its consolidated financial statements and related disclosures. In March 2016, as part of its Simplification Initiative, the FASB issued ASU No. 2016-9, Compensation - Stock Compensation (ASU 2016-09) , which finalizes Proposed ASU No. 2015-270 of the same name, and seeks to reduce complexity in accounting standards. The areas for simplification in ASU 2016-09 involve several aspects of the accounting for share-based payment transaction,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new standard is effective on January 1, 2017. The adoption of this standard is not expected to have a material impact on the Company's consolidated financial statements.</t>
  </si>
  <si>
    <t>Acquisitions and Disposals</t>
  </si>
  <si>
    <t>Business Combinations [Abstract]</t>
  </si>
  <si>
    <t>Acquisitions and Disposals The Company acquired the majority-ownership of 11 home health agencies, nine hospice agencies and one community-based agency during the nine months ended September 30, 2016 . The total aggregate purchase prices for the Company’s acquisitions were $20.8 million , of which $20.3 million was paid in cash. The purchase prices are determined based on the Company’s analysis of comparable acquisitions and the target market’s potential future cash flows. The Company's home health services segment, hospice services segment, and community-based services segment recognized goodwill of $6.2 million , $7.8 million , and $0.8 million , respectively. Goodwill generated from the acquisitions was recognized based on the expected contribution of each acquisition to the overall corporate strategy. The Company expects its portion of goodwill to be fully tax deductible. The acquisitions were accounted for under the acquisition method of accounting, and, accordingly, the accompanying interim financial information includes the results of operations of the acquired entities from the date of acquisition. 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20,259 Fair value of total consideration transferred Recognized amounts of identifiable assets acquired and liabilities assumed: Trade name 3,311 Certificates of need/licenses 3,372 Other identifiable intangible assets 258 Other assets and (liabilities), net (538 ) Total identifiable assets 6,403 Noncontrolling interest 970 Goodwill, including noncontrolling interest of $710 $ 14,826 Trade names, certificates of need and licenses are indefinite-lived assets and, therefore, not subject to amortization. Acquired trade names that are not being used actively are amortized over the estimated useful life on the straight line basis. Trade names are valued using the relief from royalty method, a form of the income approach. Certificates of need are valued using the replacement cost approach based on registration fees and opportunity costs. Licenses are valued based on the estimated direct costs associated with recreating the asset, including opportunity costs based on an income approach. In the case of states with a moratorium in place, the licenses are valued using the multi-period excess earnings method. The other identifiable assets include non-compete agreements that are amortized over the life of the agreements. Noncontrolling interest is valued at fair value by applying a discount to the value of the acquired entity for lack of control. The Company conducted a preliminary assessment of deferred income tax accounting and the calculation of the final net working capital adjustment and has recognized provisional amounts in its initial accounting for prior year acquisitions for all identified liabilities in accordance with the requirements of ASC Topic 805. During the nine months ended September 30, 2016 , a net working capital adjustment of $0.6 million and deferred tax liabilities of $0.8 million were recorded in goodwill. The Company is continuing its review of these matters during the measurement period.</t>
  </si>
  <si>
    <t>Goodwill and Intangibles</t>
  </si>
  <si>
    <t>Goodwill and Intangible Assets Disclosure [Abstract]</t>
  </si>
  <si>
    <t>Goodwill and Intangibles The changes in recorded goodwill by reporting unit for the nine months ended September 30, 2016 were as follows (amounts in thousands): Home health reporting unit Hospice reporting unit Community - based reporting unit Facility-based reporting unit Total Balance as of December 31, 2015 $ 202,995 $ 58,136 $ 17,972 $ 11,591 $ 290,694 Goodwill from acquisitions 5,809 7,459 848 — 14,116 Goodwill related to noncontrolling interests 354 356 — — 710 Goodwill related to prior period net working capital adjustments............................................ 504 (285 ) — — 219 Balance as of September 30, 2016 $ 209,662 $ 65,666 $ 18,820 $ 11,591 $ 305,739 Intangible assets consisted of the following as of September 30, 2016 and December 31, 2015 (amounts in thousands): September 30, 2016 Remaining useful life Gross carrying amount Accumulated amortization Net carrying amount Indefinite-lived assets : Trade names Indefinite $ 63,870 $ — $ 63,870 Certificates of need/licenses Indefinite 33,179 — 33,179 Total $ 97,049 $ — $ 97,049 Definite-lived assets: Trade names 1 year — 10 years $ 9,296 $ (5,588 ) $ 3,708 Non-compete agreements 5 months — 3 years 5,677 (4,754 ) 923 Total $ 14,973 $ (10,342 ) $ 4,631 Balance as of September 30, 2016 $ 112,022 $ (10,342 ) $ 101,680 December 31, 2015 Remaining useful life Gross carrying amount Accumulated amortization Net carrying amount Indefinite-lived assets : Trade names Indefinite $ 60,762 $ — $ 60,762 Certificates of need/licenses Indefinite 29,807 — $ 29,807 Total $ 90,569 $ — $ 90,569 Definite-lived assets: Trade names 2 months — 5 years $ 8,985 $ (4,385 ) $ 4,600 Non-compete agreements 3 months — 2 years 5,347 (4,111 ) 1,236 Total $ 14,332 $ (8,496 ) $ 5,836 Balance as of December 31, 2015 $ 104,901 $ (8,496 ) $ 96,405 Intangible assets of $69.5 million , net of accumulated amortization, were related to the home health services segment, $24.0 million were related to the hospice services segment, $7.4 million were related to the community-based services segment, and $0.8 million were related to the facility-based services segment as of September 30, 2016 . The Company recorded $1.8 million and $1.4 million of amortization expense during the nine months ended September 30, 2016 and 2015 , respectively. This was recorded in general and administrative expenses.</t>
  </si>
  <si>
    <t>Debt</t>
  </si>
  <si>
    <t>Debt Disclosure [Abstract]</t>
  </si>
  <si>
    <t>Debt Credit Facility On June 18, 2014, the Company entered into a Credit Agreement (the “Credit Agreement”) with Capital One, National Association, which provides a senior, secured revolving line of credit commitment with a maximum principal borrowing limit of $225.0 million and a letter of credit sub-limit equal to $15.0 million . The expiration date of the Credit Agreement is June 18, 2019 . Revolving loans under the Credit Agreement bear interest at either a (1) Base Rate, which is defined as a fluctuating rate per annum equal to the highest of (a) the Federal Funds Rate in effect on such day plus 0.5% (b) the Prime Rate in effect on such day and (c) the Eurodollar Rate for a one month interest period on such day plus 1.0% , plus a margin ranging from 0.75% to 1.5% per annum or (2) Eurodollar rate plus a margin ranging from 1.75% to 2.5% per annum. Swing line loans bear interest at the Base Rate. The Company is limited to 15 Eurodollar borrowings outstanding at the same time. The Company is required to pay a commitment fee for the unused commitments at rates ranging from 0.225% to 0.375% per annum depending upon the Company’s consolidated Leverage Ratio, as defined in the Credit Agreement. The Base Rate at September 30, 2016 was 4.75% and the Eurodollar rate was 2.78% . As of September 30, 2016 and December 31, 2015 , respectively, the Company had $92.0 million and $98.0 million drawn and letters of credit totaling $9.8 million outstanding under its credit facilities with Capital One, National Association. As of September 30, 2016 , the Company had $123.2 million available for borrowing under the Credit Agreement with Capital One, National Association.</t>
  </si>
  <si>
    <t>Income Taxes</t>
  </si>
  <si>
    <t>Income Tax Disclosure [Abstract]</t>
  </si>
  <si>
    <t>Income Taxes As of September 30, 2016 , an unrecognized tax benefit of $1.6 million was recorded in income tax payable, which, if recognized, would decrease the Company’s effective tax rate. All of the Company’s unrecognized tax benefit is due to the settlement with the United States of America, which was announced September 30, 2011 at which point, the Company recorded an uncertain tax position of $3.2 million . On July 30, 2014, the Internal Revenue Service (“IRS”) issued a notice of proposed adjustment asserting that a portion of the original tax deduction claimed by the Company associated with the settlement with the United States of America should be disallowed. The Company is currently appealing this proposed adjustment with IRS Appeals. During the nine months ended September 30, 2016, the Company reduced the unrecognized tax benefit, and reduced the income tax expense for such period, by $1.6 million in response to new information that has changed the expectations of the potential outcome.</t>
  </si>
  <si>
    <t>Stockholder's Equity</t>
  </si>
  <si>
    <t>Equity [Abstract]</t>
  </si>
  <si>
    <t xml:space="preserve"> Stockholder’s Equity Equity Based Awards The 2010 Long Term Incentive Plan (the “2010 Incentive Plan”) is administered by the Compensation Committee of the Company’s Board of Directors. A total of 1,500,000 shares of the Company’s common stock were reserved and 259,937 shares are currently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of the Board of Directors. The Compensation Committee determines the exercise price for non-statutory stock options. The exercise price for any option cannot be less than the fair market value of the Company’s common stock as of the date of grant. Share Based Compensation Nonvested Stock During the nine months ended September 30, 2016 , employees were granted 215,800 nonvested shares of common stock pursuant to the 2010 Incentive Plan. The shares vest over a period of five years , conditioned on continued employment. During the nine months ended September 30, 2016 , the Company’s independent directors were granted 15,300 nonvested shares of common stock under the Second Amended and Restated 2005 Non-Employee Directors Compensation Plan. The shares were drawn from the 1,500,000 shares of common stock reserved for issuance under the 2010 Incentive Plan. The shares vest 100% on the one year anniversary date. The fair value of nonvested shares of common stock is determined based on the closing trading price of the Company’s common stock on the grant date. The weighted average grant date fair value of nonvested shares of common stock granted during the nine months ended September 30, 2016 was $38.01 . The following table represents the nonvested stock activity for the nine months ended September 30, 2016 : Number of shares Weighted average grant date fair value Nonvested shares outstanding as of December 31, 2015 527,091 $ 26.64 Granted 231,100 $ 38.01 Vested (172,586 ) $ 25.77 Forfeited (13,511 ) $ 25.27 Nonvested shares outstanding as of September 30, 2016 572,094 $ 31.53 During the nine months ended September 30, 2016 , an independent director of the Company received a share based award, which will be settled in cash at March 1, 2017. The amount of such cash payment will equal the fair market value of 1,700 shares on the settlement date. As of September 30, 2016 , there was $13.0 million of total unrecognized compensation cost related to nonvested shares of common stock granted. That cost is expected to be recognized over the weighted average period of 3.27 years . The total fair value of shares of common stock vested during the nine months ended September 30, 2016 was $4.5 million . The Company records compensation expense related to nonvested stock awards at the grant date for shares of common stock that are awarded fully vested, and over the vesting term on a straight line basis for shares of common stock that vest over time. The Company recorded $3.5 million and $3.2 million of compensation expense related to nonvested stock grants in the nine months ended September 30, 2016 and 2015 , respectively. Employee Stock Purchase Plan In 2006, the Company adopted the Employee Stock Purchase Plan whereby eligible employees may purchase the Company’s common stock at 95% of the market price on the last day of the calendar quarter. There were 250,000 shares of common stock initially reserved for the plan. In 2013, the Company adopted the Amended and Restated Employee Stock Purchase Plan, which reserved an additional 250,000 shares of common stock to the plan. The table below details the shares of common stock issued during 2016 : Number of shares Per share price Shares available as of December 31, 2015 213,760 Shares issued during the three months ended March 31, 2016 5,341 $ 43.03 Shares issued during the three months ended June 30, 2016 6,434 $ 33.78 Shares issued during the three months ended September 30, 2016 5,239 $ 41.12 Shares available as of September 30, 2016 196,746 Stock Options During the nine months ended September 30, 2016 , 5,500 options were exercised with an exercise price of $19.75 . No options were granted or forfeited during the nine months ended September 30, 2016 . There were no options issued or exercisable as of September 30, 2016 . Treasury Stock In conjunction with the vesting of the nonvested shares of common stock, recipients incur personal income tax obligations. The Company allows the recipients to turn in shares of common stock to satisfy minimum tax obligations. During the nine months ended September 30, 2016 , the Company redeemed 50,312 shares of common stock valued at $1.9 million , related to these tax obligations.</t>
  </si>
  <si>
    <t>Commitments and Contingencies</t>
  </si>
  <si>
    <t>Commitments and Contingencies Disclosure [Abstract]</t>
  </si>
  <si>
    <t xml:space="preserve"> Commitments and Contingencies Contingencies 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interim financial information. On October 7, 2015, the parties entered into a Stipulation of Settlement in the consolidated case styled In re LHC Group, Inc. Derivative Litigation, Case No. 6:13-cv-02899-JTT-CBW. On October 19, 2015, Plaintiffs filed an Unopposed Motion for Preliminary Approval of Proposed Derivative Settlement. On October 26, 2015, the District Court entered an Order Preliminarily Approving Settlement in the amount of $0.6 million . On January 11, 2016, the District Court entered its Order and Final Judgment approving the settlement and dismissing the consolidated action with prejudice. The Company's insurance carrier has funded the entire settlement amount, which was immediately releasable to Plaintiffs' counsel on January 11, 2016. The time for appeal has passed and no appeals were filed. This matter is now concluded. At December 31, 2015, the Company's balance sheet reflected the entire settlement in current assets as a receivable due from insurance carrier and correspondingly reflected the entire settlement in current liabilities as a legal settlement payable. Joint Venture Buy/Sell Provisions 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 Compliance 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 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t>
  </si>
  <si>
    <t>Noncontrolling Interest [Abstract]</t>
  </si>
  <si>
    <t>Noncontrolling interest Noncontrolling Interest-Redeemable A majority of the Company’s equity joint venture agreements include a provision that requires the Company to purchase the noncontrolling partner’s interest upon the occurrence of certain triggering events, such as death or bankruptcy of the partner or the partner’s exclusion from the Medicare or Medicaid programs. These triggering events and the related repurchase provisions are specific to each individual equity joint venture; if the repurchase provision is triggered in any one equity joint venture, the remaining equity joint ventures would not be impacted. Upon the occurrence of a triggering event, the Company would be required to purchase the noncontrolling partner’s interest at either the fair value or the book value at the time of purchase, as stated in the applicable joint venture agreement. The Company has never been required to purchase the noncontrolling interest of any of its equity joint venture partners, and the Company believes the likelihood of a triggering event occurring is remote. According to authoritative guidance, redeemable noncontrolling interests must be reported outside of permanent equity on the consolidated balance sheet in instances where there is a repurchase provision with a triggering event that is outside the control of the Company. The following table summarizes the activity of noncontrolling interest-redeemable for the nine months ended September 30, 2016 (amounts in thousands): Balance as of December 31, 2015 $ 12,408 Net income attributable to noncontrolling interest-redeemable 5,992 Noncontrolling interest-redeemable distributions (5,732 ) Balance as of September 30, 2016 $ 12,668</t>
  </si>
  <si>
    <t>Allowance for Uncollectible Accounts</t>
  </si>
  <si>
    <t>Valuation and Qualifying Accounts [Abstract]</t>
  </si>
  <si>
    <t>Allowance for Uncollectible Accounts The following table summarizes the activity in the allowance for uncollectible accounts for the nine months ended September 30, 2016 (amounts in thousands): Balance as of December 31, 2015 $ 26,712 Additions 11,658 Deductions (9,112 ) Balance as of September 30, 2016 $ 29,258</t>
  </si>
  <si>
    <t>Fair Value of Financial Instruments</t>
  </si>
  <si>
    <t>Fair Value Disclosures [Abstract]</t>
  </si>
  <si>
    <t>Fair Value of Financial Instruments 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nine months ended September 30, 2016 , the carrying value of the Company’s long-term debt approximates fair value as the interest rates approximate current rates.</t>
  </si>
  <si>
    <t>Segment Information</t>
  </si>
  <si>
    <t>Segment Reporting [Abstract]</t>
  </si>
  <si>
    <t>Segment Information The Company’s reportable segments consist of home health services, hospice services, community-based services, and facility-based services. The accounting policies of the segments are the same as those described in the summary of significant accounting policies, as described in Note 2 of the Notes to Condensed Consolidated Financial Statements. The following tables summarize the Company’s segment information for the three and nine months ended September 30, 2016 and 2015 (amounts in thousands): Three Months Ended September 30, 2016 Home health services Hospice services Community-based services Facility-based services Total Net service revenue $ 167,529 $ 35,322 11,793 $ 16,153 $ 230,797 Cost of service revenue 100,057 21,243 9,100 10,432 140,832 Provision for bad debts 2,049 797 190 239 3,275 General and administrative expenses 50,293 9,491 2,263 4,952 66,999 Loss on disposal of assets 20 5 — 117 142 Operating income 15,110 3,786 240 413 19,549 Interest expense (612 ) (90 ) (41 ) (73 ) (816 ) Income before income taxes and noncontrolling interest 14,498 3,696 199 340 18,733 Income tax expense 5,133 1,275 83 71 6,562 Net income 9,365 2,421 116 269 12,171 Less net income attributable to noncontrolling interests 1,853 553 — 149 2,555 Net income attributable to LHC Group, Inc.’s common stockholders $ 7,512 $ 1,868 $ 116 $ 120 $ 9,616 Total assets $ 425,923 $ 119,906 $ 33,549 $ 34,075 $ 613,453 Three Months Ended September 30, 2015 Home health services Hospice services Community-based services Facility-based services Total Net service revenue $ 155,047 $ 19,205 $ 10,628 $ 19,242 $ 204,122 Cost of service revenue 90,013 11,691 7,276 11,893 120,873 Provision for bad debts 3,988 51 560 210 4,809 General and administrative expenses 47,451 5,364 2,084 5,573 60,472 Loss on disposal of assets 215 34 7 20 276 Operating income 13,380 2,065 701 1,546 17,692 Interest expense (343 ) (47 ) (5 ) (39 ) (434 ) Income before income taxes and noncontrolling interest 13,037 2,018 696 1,507 17,258 Income tax expense 4,602 713 297 536 6,148 Net income 8,435 1,305 399 971 11,110 Less net income attributable to noncontrolling interests 1,812 279 (29 ) 203 2,265 Net income attributable to LHC Group, Inc.’s common stockholders $ 6,623 $ 1,026 $ 428 $ 768 $ 8,845 Total assets $ 449,038 $ 41,694 $ 33,070 $ 45,085 $ 568,887 Nine Months Ended September 30, 2016 Home health services Hospice services Community-based services Facility-based services Total Net service revenue $ 492,090 $ 100,051 $ 32,823 $ 54,416 $ 679,380 Cost of service revenue 294,359 61,836 24,656 32,710 413,561 Provision for bad debts 8,122 2,364 488 684 11,658 General and administrative expenses 150,948 27,787 6,557 16,004 201,296 Loss on disposal of assets 811 329 46 203 1,389 Operating income 37,850 7,735 1,076 4,815 51,476 Interest expense (1,640 ) (232 ) (106 ) (189 ) (2,167 ) Income before income taxes and noncontrolling interest 36,210 7,503 970 4,626 49,309 Income tax expense 11,026 2,484 413 1,577 15,500 Net income 25,184 5,019 557 3,049 33,809 Less net income attributable to noncontrolling interests 5,002 1,368 (57 ) 730 7,043 Net income attributable to LHC Group, Inc.’s common stockholders $ 20,182 $ 3,651 $ 614 $ 2,319 $ 26,766 Nine Months Ended September 30, 2015 Home health services Hospice services Community-based services Facility-based services Total Net service revenue $ 454,911 $ 54,688 $ 30,713 $ 57,061 $ 597,373 Cost of service revenue 262,604 32,634 21,632 35,068 351,938 Provision for bad debts 12,109 697 1,431 636 14,873 General and administrative expenses 141,178 15,325 6,331 16,902 179,736 Loss on disposal of assets 518 72 45 45 680 Operating income 38,502 5,960 1,274 4,410 50,146 Interest expense (1,211 ) (168 ) (17 ) (137 ) (1,533 ) Income before income taxes and noncontrolling interest 37,291 5,792 1,257 4,273 48,613 Income tax expense 12,999 2,056 557 1,485 17,097 Net income 24,292 3,736 700 2,788 31,516 Less net income attributable to noncontrolling interests 5,584 778 (101 ) 655 6,916 Net income attributable to LHC Group, Inc.’s common stockholders $ 18,708 $ 2,958 $ 801 $ 2,133 $ 24,600</t>
  </si>
  <si>
    <t>Significant Accounting Policies (Policies)</t>
  </si>
  <si>
    <t>Percentage Equity Ownership, License Leasing Arrangements</t>
  </si>
  <si>
    <t>100.00%</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t>
  </si>
  <si>
    <t>Critical Accounting Policies</t>
  </si>
  <si>
    <t>Critical Accounting Policies The Company’s most critical accounting policies relate to the principles of consolidation, revenue recognition and accounts receivable and allowances for uncollectible accounts.</t>
  </si>
  <si>
    <t>Principles of Consolidation</t>
  </si>
  <si>
    <t>Principles of Consolidation The interim financial information includes all subsidiaries and entities controlled by the Company. Control is defined by the Company as ownership of a majority of the voting interest of an entity. The interim financial information includes entities in which the Company receives a majority of the entities’ expected residual returns and absorbs a majority of the entities’ expected losses. Third party equity interests in the consolidated joint ventures are reflected as noncontrolling interests in the Company’s interim financial information. The following table summarizes the percentage of net service revenue earned by type of ownership or relationship the Company had with the operating entity: Three Months Ended Nine Months Ended Ownership type 2016 2015 2016 2015 Wholly-owned subsidiaries 57.6 % 54.5 % 57.3 % 54.5 % Equity joint ventures 40.7 43.6 41.0 43.5 License leasing arrangements 0.9 1.0 0.9 1.1 Management services 0.8 0.9 0.8 0.9 100.0 % 100.0 % 100.0 % 100.0 % 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 The Company consolidates equity joint venture entities as the Company has voting control over these entities. The members of the Company's equity joint ventures participate in profits and losses in proportion to their equity interests. The Company also consolidates entities which have license leasing arrangements as the Company owns 100% of the equity of these subsidiaries. The Company has various management services agreements under which the Company manages certain operations of agencies. The Company does not consolidate these agencies because the Company does not have an ownership interest in, and does not have an obligation to absorb losses of, the entities that own the agencies or the right to receive the benefits from those entities.</t>
  </si>
  <si>
    <t>Revenue Recognition</t>
  </si>
  <si>
    <t>Revenue Recognition The Company reports net service revenue at the estimated net realizable amount due from Medicare, Medicaid and other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 All such payors contribute to the net service revenue of the Company’s home health services, hospice services, community-based services, and facility-based services. The following table sets forth the percentage of net service revenue earned by category of payor for the three and nine months ended September 30, 2016 and 2015 : Three Months Ended Nine Months Ended Payor: 2016 2015 2016 2015 Medicare 74.3 % 74.0 % 74.7 % 74.2 % Medicaid 1.9 1.5 1.8 1.5 Other 23.8 24.5 23.5 24.3 100.0 % 100.0 % 100.0 % 100.0 % The following table sets forth the percentage of net service revenue contributed from each reporting segment for the three and nine months ended September 30, 2016 and 2015 : Three Months Ended Nine Months Ended Reporting segment: 2016 2015 2016 2015 Home health services 72.6 % 76.0 % 72.5 % 76.2 % Hospice services 15.3 9.4 14.7 9.1 Community-based services 5.1 5.2 4.8 5.1 Facility-based services 7.0 9.4 8.0 9.6 100.0 % 100.0 % 100.0 % 100.0 % Medicare Home Health 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 -day period referred to as an episode. The Company recognizes revenue based on the number of days elapsed during an episode of care within the reporting period. 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 (c) a partial payment if the patient transferred to another provider before completing the episode; or (d) a payment adjustment based upon the level of therapy services required. In calculating net service revenue, management estimates the impact of these payment adjustments based on historical experience and records this estimate as the services are rendered using the expected level of services that will be provided. Hospice Services The Company is paid by Medicare under a per diem payment system. The Company receives one of four predetermined daily rates based upon the level of care the Company furnished. The Company records net service revenue from hospice services based on the daily rate and recognizes revenue as hospice services are provided. 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viders receiving reimbursements in excess of a “cap amount,” calculated by multiplying the number of beneficiaries during the period by a statutory amount that is indexed for inflation. The determination for each cap is made annually based on the 12 -month period ending on October 31 of each year. The Company monitors its limits on a provider-by-provider basis and records an estimate of its liability for reimbursements received in excess of the cap amount. Beginning with the cap year October 1, 2014, CMS implemented a new process requiring hospice providers to self-report their cap liabilities and remit applicable payment by March 31 of the following year. Facility-Based Services 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 Medicaid, managed care and other payors 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in the same manner as the Company recognizes revenue from Medicare or Medicaid.</t>
  </si>
  <si>
    <t>Accounts Receivable and Allowances for Uncollectible Accounts</t>
  </si>
  <si>
    <t>Accounts Receivable and Allowances for Uncollectible Accounts The Company reports accounts receivable net of estimated allowances for uncollectible accounts and adjustments. Accounts receivable are uncollateralized and consist of amounts due from Medicare,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55%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 The provision for bad debts is based upon the Company’s assessment of historical and expected net collections, business and economic conditions and trends in government reimbursement. Uncollectible accounts are written off when the Company has determined the account will not be collected. 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 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contracts with other payors provide for payments based upon a predetermined fee schedule or an episodic basis, depending on the terms of the applicable contract.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Earnings Per Share</t>
  </si>
  <si>
    <t>Earnings Per Share 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 The following table sets forth shares used in the computation of basic and diluted per share information: Three Months Ended Nine Months Ended 2016 2015 2016 2015 Weighted average number of shares outstanding for basic per share calculation 17,588,163 17,436,731 17,546,773 17,389,934 Effect of dilutive potential shares: Options — 2,227 1,146 4,070 Nonvested stock 131,310 171,995 116,365 132,683 Adjusted weighted average shares for diluted per share calculation 17,719,473 17,610,953 17,664,284 17,526,687 Anti-dilutive shares 20,001 8,000 214,856 182,185</t>
  </si>
  <si>
    <t>Recently Adopted Accounting Pronouncements</t>
  </si>
  <si>
    <t xml:space="preserve">Recently Adopted Accounting Pronouncements In April 2015, the FASB issued ASU No. 2015-3, Simplifying the Presentation of Debt Issuance Costs, ("ASU 2015-3") which requires an entity to present debt issuance costs related to a recognized debt liability as a direct deduction from that liability. The Company adopted this standard during the nine months ended September 30, 2016. In August 2015, the FASB issued ASU No. 2015-15, Interest - Imputation of Interest , which stated ASU No. 2015-3 does not address presentation or subsequent measurement of debt issuance costs related to line-of-credit arrangements; therefore, ASU No. 2015-3 will not have an effect on the Company's consolidated financial statements and related disclosures. </t>
  </si>
  <si>
    <t>Recently Issued Accounting Pronouncements</t>
  </si>
  <si>
    <t>Recently Issued Accounting Pronouncements On May 28, 2014, the FASB issued ASU No. 2014-9, Revenue from Contracts with Customers,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reporting periods beginning after December 15, 2017, with early adoption permitted for reporting periods beginning after December 15, 2016.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 In February 2016, the FASB issued ASU No. 2016-2, Leases , ("ASU 2016-2") which requires lessees to recognize qualifying leases on the statement of financial position. Qualifying leases will be classified as right-of-use assets and lease liabilities. The new standard is effective on January 1, 2019. Early adoption is permitted. ASU 2016-2 mandates a modified retrospective transition method for all entities. The Company is evaluating the effect that ASU 2016-2 will have on its consolidated financial statements and related disclosures. In March 2016, as part of its Simplification Initiative, the FASB issued ASU No. 2016-9, Compensation - Stock Compensation (ASU 2016-09) , which finalizes Proposed ASU No. 2015-270 of the same name, and seeks to reduce complexity in accounting standards. The areas for simplification in ASU 2016-09 involve several aspects of the accounting for share-based payment transaction,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new standard is effective on January 1, 2017. The adoption of this standard is not expected to have a material impact on the Company's consolidated financial statements.</t>
  </si>
  <si>
    <t>Significant Accounting Policies (Tables)</t>
  </si>
  <si>
    <t>Percentage of Net Service Revenue Earned by Type of Ownership or Relationship with Operating Entity</t>
  </si>
  <si>
    <t>The following table summarizes the percentage of net service revenue earned by type of ownership or relationship the Company had with the operating entity: Three Months Ended Nine Months Ended Ownership type 2016 2015 2016 2015 Wholly-owned subsidiaries 57.6 % 54.5 % 57.3 % 54.5 % Equity joint ventures 40.7 43.6 41.0 43.5 License leasing arrangements 0.9 1.0 0.9 1.1 Management services 0.8 0.9 0.8 0.9 100.0 % 100.0 % 100.0 % 100.0 %</t>
  </si>
  <si>
    <t>Percentage of Net Service Revenue Earned by Category of Payor</t>
  </si>
  <si>
    <t>The following table sets forth the percentage of net service revenue earned by category of payor for the three and nine months ended September 30, 2016 and 2015 : Three Months Ended Nine Months Ended Payor: 2016 2015 2016 2015 Medicare 74.3 % 74.0 % 74.7 % 74.2 % Medicaid 1.9 1.5 1.8 1.5 Other 23.8 24.5 23.5 24.3 100.0 % 100.0 % 100.0 % 100.0 %</t>
  </si>
  <si>
    <t>Percentage of Net Service Revenue Contributed from Each Reporting Segment</t>
  </si>
  <si>
    <t>The following table sets forth the percentage of net service revenue contributed from each reporting segment for the three and nine months ended September 30, 2016 and 2015 : Three Months Ended Nine Months Ended Reporting segment: 2016 2015 2016 2015 Home health services 72.6 % 76.0 % 72.5 % 76.2 % Hospice services 15.3 9.4 14.7 9.1 Community-based services 5.1 5.2 4.8 5.1 Facility-based services 7.0 9.4 8.0 9.6 100.0 % 100.0 % 100.0 % 100.0 %</t>
  </si>
  <si>
    <t>Shares Used in Computation of Basic and Diluted Per Share Information</t>
  </si>
  <si>
    <t>The following table sets forth shares used in the computation of basic and diluted per share information: Three Months Ended Nine Months Ended 2016 2015 2016 2015 Weighted average number of shares outstanding for basic per share calculation 17,588,163 17,436,731 17,546,773 17,389,934 Effect of dilutive potential shares: Options — 2,227 1,146 4,070 Nonvested stock 131,310 171,995 116,365 132,683 Adjusted weighted average shares for diluted per share calculation 17,719,473 17,610,953 17,664,284 17,526,687 Anti-dilutive shares 20,001 8,000 214,856 182,185</t>
  </si>
  <si>
    <t>Acquisitions and Disposals  (Tables)</t>
  </si>
  <si>
    <t>Schedule of Recognized Identified Assets Acquired and Liabilities Assumed</t>
  </si>
  <si>
    <t>The following table summarizes the aggregate consideration paid for the acquisitions and the amounts of the assets acquired and liabilities assumed at the acquisition dates, as well as their fair value at the acquisition dates and the noncontrolling interest acquired (amounts in thousands): Consideration Cash $ 20,259 Fair value of total consideration transferred Recognized amounts of identifiable assets acquired and liabilities assumed: Trade name 3,311 Certificates of need/licenses 3,372 Other identifiable intangible assets 258 Other assets and (liabilities), net (538 ) Total identifiable assets 6,403 Noncontrolling interest 970 Goodwill, including noncontrolling interest of $710 $ 14,826</t>
  </si>
  <si>
    <t>Goodwill and Intangibles (Tables)</t>
  </si>
  <si>
    <t>Schedule of Changes in Recorded Goodwill by Reporting Unit</t>
  </si>
  <si>
    <t>The changes in recorded goodwill by reporting unit for the nine months ended September 30, 2016 were as follows (amounts in thousands): Home health reporting unit Hospice reporting unit Community - based reporting unit Facility-based reporting unit Total Balance as of December 31, 2015 $ 202,995 $ 58,136 $ 17,972 $ 11,591 $ 290,694 Goodwill from acquisitions 5,809 7,459 848 — 14,116 Goodwill related to noncontrolling interests 354 356 — — 710 Goodwill related to prior period net working capital adjustments............................................ 504 (285 ) — — 219 Balance as of September 30, 2016 $ 209,662 $ 65,666 $ 18,820 $ 11,591 $ 305,739</t>
  </si>
  <si>
    <t>Summary of Changes in Intangible Assets</t>
  </si>
  <si>
    <t>Intangible assets consisted of the following as of September 30, 2016 and December 31, 2015 (amounts in thousands): September 30, 2016 Remaining useful life Gross carrying amount Accumulated amortization Net carrying amount Indefinite-lived assets : Trade names Indefinite $ 63,870 $ — $ 63,870 Certificates of need/licenses Indefinite 33,179 — 33,179 Total $ 97,049 $ — $ 97,049 Definite-lived assets: Trade names 1 year — 10 years $ 9,296 $ (5,588 ) $ 3,708 Non-compete agreements 5 months — 3 years 5,677 (4,754 ) 923 Total $ 14,973 $ (10,342 ) $ 4,631 Balance as of September 30, 2016 $ 112,022 $ (10,342 ) $ 101,680 December 31, 2015 Remaining useful life Gross carrying amount Accumulated amortization Net carrying amount Indefinite-lived assets : Trade names Indefinite $ 60,762 $ — $ 60,762 Certificates of need/licenses Indefinite 29,807 — $ 29,807 Total $ 90,569 $ — $ 90,569 Definite-lived assets: Trade names 2 months — 5 years $ 8,985 $ (4,385 ) $ 4,600 Non-compete agreements 3 months — 2 years 5,347 (4,111 ) 1,236 Total $ 14,332 $ (8,496 ) $ 5,836 Balance as of December 31, 2015 $ 104,901 $ (8,496 ) $ 96,405</t>
  </si>
  <si>
    <t>Stockholder's Equity (Tables)</t>
  </si>
  <si>
    <t>Nonvested Stock Activity</t>
  </si>
  <si>
    <t>The following table represents the nonvested stock activity for the nine months ended September 30, 2016 : Number of shares Weighted average grant date fair value Nonvested shares outstanding as of December 31, 2015 527,091 $ 26.64 Granted 231,100 $ 38.01 Vested (172,586 ) $ 25.77 Forfeited (13,511 ) $ 25.27 Nonvested shares outstanding as of September 30, 2016 572,094 $ 31.53</t>
  </si>
  <si>
    <t>Shares of Common Stock Issued During 2016 Under Employee Stock Purchase Plan</t>
  </si>
  <si>
    <t xml:space="preserve">The table below details the shares of common stock issued during 2016 : Number of shares Per share price Shares available as of December 31, 2015 213,760 Shares issued during the three months ended March 31, 2016 5,341 $ 43.03 Shares issued during the three months ended June 30, 2016 6,434 $ 33.78 Shares issued during the three months ended September 30, 2016 5,239 $ 41.12 Shares available as of September 30, 2016 196,746 </t>
  </si>
  <si>
    <t>Noncontrolling interest (Tables)</t>
  </si>
  <si>
    <t>Summary of Activity of Noncontrolling Interest-Redeemable</t>
  </si>
  <si>
    <t>The following table summarizes the activity of noncontrolling interest-redeemable for the nine months ended September 30, 2016 (amounts in thousands): Balance as of December 31, 2015 $ 12,408 Net income attributable to noncontrolling interest-redeemable 5,992 Noncontrolling interest-redeemable distributions (5,732 ) Balance as of September 30, 2016 $ 12,668</t>
  </si>
  <si>
    <t>Allowance for Uncollectible Accounts (Tables)</t>
  </si>
  <si>
    <t>The following table summarizes the activity in the allowance for uncollectible accounts for the nine months ended September 30, 2016 (amounts in thousands): Balance as of December 31, 2015 $ 26,712 Additions 11,658 Deductions (9,112 ) Balance as of September 30, 2016 $ 29,258</t>
  </si>
  <si>
    <t>Segment Information (Tables)</t>
  </si>
  <si>
    <t>The following tables summarize the Company’s segment information for the three and nine months ended September 30, 2016 and 2015 (amounts in thousands): Three Months Ended September 30, 2016 Home health services Hospice services Community-based services Facility-based services Total Net service revenue $ 167,529 $ 35,322 11,793 $ 16,153 $ 230,797 Cost of service revenue 100,057 21,243 9,100 10,432 140,832 Provision for bad debts 2,049 797 190 239 3,275 General and administrative expenses 50,293 9,491 2,263 4,952 66,999 Loss on disposal of assets 20 5 — 117 142 Operating income 15,110 3,786 240 413 19,549 Interest expense (612 ) (90 ) (41 ) (73 ) (816 ) Income before income taxes and noncontrolling interest 14,498 3,696 199 340 18,733 Income tax expense 5,133 1,275 83 71 6,562 Net income 9,365 2,421 116 269 12,171 Less net income attributable to noncontrolling interests 1,853 553 — 149 2,555 Net income attributable to LHC Group, Inc.’s common stockholders $ 7,512 $ 1,868 $ 116 $ 120 $ 9,616 Total assets $ 425,923 $ 119,906 $ 33,549 $ 34,075 $ 613,453 Three Months Ended September 30, 2015 Home health services Hospice services Community-based services Facility-based services Total Net service revenue $ 155,047 $ 19,205 $ 10,628 $ 19,242 $ 204,122 Cost of service revenue 90,013 11,691 7,276 11,893 120,873 Provision for bad debts 3,988 51 560 210 4,809 General and administrative expenses 47,451 5,364 2,084 5,573 60,472 Loss on disposal of assets 215 34 7 20 276 Operating income 13,380 2,065 701 1,546 17,692 Interest expense (343 ) (47 ) (5 ) (39 ) (434 ) Income before income taxes and noncontrolling interest 13,037 2,018 696 1,507 17,258 Income tax expense 4,602 713 297 536 6,148 Net income 8,435 1,305 399 971 11,110 Less net income attributable to noncontrolling interests 1,812 279 (29 ) 203 2,265 Net income attributable to LHC Group, Inc.’s common stockholders $ 6,623 $ 1,026 $ 428 $ 768 $ 8,845 Total assets $ 449,038 $ 41,694 $ 33,070 $ 45,085 $ 568,887 Nine Months Ended September 30, 2016 Home health services Hospice services Community-based services Facility-based services Total Net service revenue $ 492,090 $ 100,051 $ 32,823 $ 54,416 $ 679,380 Cost of service revenue 294,359 61,836 24,656 32,710 413,561 Provision for bad debts 8,122 2,364 488 684 11,658 General and administrative expenses 150,948 27,787 6,557 16,004 201,296 Loss on disposal of assets 811 329 46 203 1,389 Operating income 37,850 7,735 1,076 4,815 51,476 Interest expense (1,640 ) (232 ) (106 ) (189 ) (2,167 ) Income before income taxes and noncontrolling interest 36,210 7,503 970 4,626 49,309 Income tax expense 11,026 2,484 413 1,577 15,500 Net income 25,184 5,019 557 3,049 33,809 Less net income attributable to noncontrolling interests 5,002 1,368 (57 ) 730 7,043 Net income attributable to LHC Group, Inc.’s common stockholders $ 20,182 $ 3,651 $ 614 $ 2,319 $ 26,766 Nine Months Ended September 30, 2015 Home health services Hospice services Community-based services Facility-based services Total Net service revenue $ 454,911 $ 54,688 $ 30,713 $ 57,061 $ 597,373 Cost of service revenue 262,604 32,634 21,632 35,068 351,938 Provision for bad debts 12,109 697 1,431 636 14,873 General and administrative expenses 141,178 15,325 6,331 16,902 179,736 Loss on disposal of assets 518 72 45 45 680 Operating income 38,502 5,960 1,274 4,410 50,146 Interest expense (1,211 ) (168 ) (17 ) (137 ) (1,533 ) Income before income taxes and noncontrolling interest 37,291 5,792 1,257 4,273 48,613 Income tax expense 12,999 2,056 557 1,485 17,097 Net income 24,292 3,736 700 2,788 31,516 Less net income attributable to noncontrolling interests 5,584 778 (101 ) 655 6,916 Net income attributable to LHC Group, Inc.’s common stockholders $ 18,708 $ 2,958 $ 801 $ 2,133 $ 24,600</t>
  </si>
  <si>
    <t>Organization - Additional Information (Detail)</t>
  </si>
  <si>
    <t>Sep. 30, 2016ServiceProviderState</t>
  </si>
  <si>
    <t>Number of service providers operated | ServiceProvider</t>
  </si>
  <si>
    <t>Number of states in which Company operates | State</t>
  </si>
  <si>
    <t>Significant Accounting Policies - Percentage of Net Service Revenue Earned by Type of Ownership or Relationship with Operating Entity (Detail)</t>
  </si>
  <si>
    <t>Health Care Organization, Revenue [Abstract]</t>
  </si>
  <si>
    <t>Percentage of net service revenue</t>
  </si>
  <si>
    <t>Wholly-owned subsidiaries</t>
  </si>
  <si>
    <t>57.60%</t>
  </si>
  <si>
    <t>54.50%</t>
  </si>
  <si>
    <t>57.30%</t>
  </si>
  <si>
    <t>Equity joint ventures</t>
  </si>
  <si>
    <t>40.70%</t>
  </si>
  <si>
    <t>43.60%</t>
  </si>
  <si>
    <t>41.00%</t>
  </si>
  <si>
    <t>43.50%</t>
  </si>
  <si>
    <t>License leasing arrangements</t>
  </si>
  <si>
    <t>0.90%</t>
  </si>
  <si>
    <t>1.00%</t>
  </si>
  <si>
    <t>1.10%</t>
  </si>
  <si>
    <t>Management services</t>
  </si>
  <si>
    <t>0.80%</t>
  </si>
  <si>
    <t>Significant Accounting Policies - Percentage of Net Service Revenue Earned by Category of Payor (Detail)</t>
  </si>
  <si>
    <t>Significant Accounting Policies [Line Items]</t>
  </si>
  <si>
    <t>Medicare revenue</t>
  </si>
  <si>
    <t>74.30%</t>
  </si>
  <si>
    <t>74.00%</t>
  </si>
  <si>
    <t>74.70%</t>
  </si>
  <si>
    <t>74.20%</t>
  </si>
  <si>
    <t>Medicaid revenue</t>
  </si>
  <si>
    <t>1.90%</t>
  </si>
  <si>
    <t>1.50%</t>
  </si>
  <si>
    <t>1.80%</t>
  </si>
  <si>
    <t>Other revenue</t>
  </si>
  <si>
    <t>23.80%</t>
  </si>
  <si>
    <t>24.50%</t>
  </si>
  <si>
    <t>23.50%</t>
  </si>
  <si>
    <t>24.30%</t>
  </si>
  <si>
    <t>Significant Accounting Policies - Percentage of Net Service Revenue Contributed from Each Reporting Segment (Detail) - Sales Revenue, Segment</t>
  </si>
  <si>
    <t>Home health services</t>
  </si>
  <si>
    <t>72.60%</t>
  </si>
  <si>
    <t>76.00%</t>
  </si>
  <si>
    <t>72.50%</t>
  </si>
  <si>
    <t>76.20%</t>
  </si>
  <si>
    <t>Hospice Services</t>
  </si>
  <si>
    <t>15.30%</t>
  </si>
  <si>
    <t>9.40%</t>
  </si>
  <si>
    <t>14.70%</t>
  </si>
  <si>
    <t>9.10%</t>
  </si>
  <si>
    <t>Community-based services</t>
  </si>
  <si>
    <t>5.10%</t>
  </si>
  <si>
    <t>5.20%</t>
  </si>
  <si>
    <t>4.80%</t>
  </si>
  <si>
    <t>Facility-based services</t>
  </si>
  <si>
    <t>7.00%</t>
  </si>
  <si>
    <t>8.00%</t>
  </si>
  <si>
    <t>9.60%</t>
  </si>
  <si>
    <t>Significant Accounting Policies - Shares Used in Computation of Basic and Diluted Per Share Information (Detail) - shares</t>
  </si>
  <si>
    <t>Weighted average number of shares outstanding for basic per share calculation</t>
  </si>
  <si>
    <t>Effect of dilutive potential shares:</t>
  </si>
  <si>
    <t>Options</t>
  </si>
  <si>
    <t>Nonvested stock</t>
  </si>
  <si>
    <t>Adjusted weighted average shares for diluted per share calculation</t>
  </si>
  <si>
    <t>Anti-dilutive shares</t>
  </si>
  <si>
    <t>Significant Accounting Policies - Additional Information (Detail)</t>
  </si>
  <si>
    <t>Sep. 30, 2016GrouptimePeriodicRate</t>
  </si>
  <si>
    <t>Summary Of Significant Accounting Policies [Line Items]</t>
  </si>
  <si>
    <t>Number of Medicare home health resource groups | Group</t>
  </si>
  <si>
    <t>Number of days from date RAP paid to submit final Medicare bill</t>
  </si>
  <si>
    <t>60 days</t>
  </si>
  <si>
    <t>Low utilization adjustment visits | time</t>
  </si>
  <si>
    <t>Selected hospice, periodic rate used to calculate revenue</t>
  </si>
  <si>
    <t>Number of hospice, periodic rates used to calculate revenue</t>
  </si>
  <si>
    <t>Minimum percentage of Medicare reimbursement from inpatient care services that subjects individual programs to inpatient cap</t>
  </si>
  <si>
    <t>20.00%</t>
  </si>
  <si>
    <t>Determination period for hospice Medicare inpatient reimbursement cap</t>
  </si>
  <si>
    <t>12 months</t>
  </si>
  <si>
    <t>Medicare credit risk for accounts receivable</t>
  </si>
  <si>
    <t>55.00%</t>
  </si>
  <si>
    <t>Reimbursement for initial episode of care</t>
  </si>
  <si>
    <t>60.00%</t>
  </si>
  <si>
    <t>Number of days from start of episode to submit final Medicare bill</t>
  </si>
  <si>
    <t>120 days</t>
  </si>
  <si>
    <t>Reimbursement for subsequent episodes of care</t>
  </si>
  <si>
    <t>50.00%</t>
  </si>
  <si>
    <t>Acquisitions and Disposals - Additional Information (Detail) $ in Thousands</t>
  </si>
  <si>
    <t>Sep. 30, 2016USD ($)Agency</t>
  </si>
  <si>
    <t>Business Acquisition [Line Items]</t>
  </si>
  <si>
    <t>Business Combination, Consideration Transferred</t>
  </si>
  <si>
    <t>Deferred Tax Liabilities, Goodwill</t>
  </si>
  <si>
    <t>Number of entities acquired | Agency</t>
  </si>
  <si>
    <t>Halcyon Hospice</t>
  </si>
  <si>
    <t>Home health reporting unit [Member]</t>
  </si>
  <si>
    <t>Goodwill, Acquired During Period</t>
  </si>
  <si>
    <t>Hospice reporting unit</t>
  </si>
  <si>
    <t>Acquisitions and Disposals  - Schedule of Recognized Identified Assets Acquired and Liabilities Assumed (Detail) $ in Thousands</t>
  </si>
  <si>
    <t>Schedule of Recognized Identified Assets Acquired and Liabilities Assumed [Line Items]</t>
  </si>
  <si>
    <t>Payments to Acquire Businesses, Gross</t>
  </si>
  <si>
    <t>Trade Name Acquired</t>
  </si>
  <si>
    <t>Certificate of Need/Licenses Acquired</t>
  </si>
  <si>
    <t>Finite-lived Intangible Assets Acquired</t>
  </si>
  <si>
    <t>Other Assets and (Liabilities), Net; Acquired (Assumed)</t>
  </si>
  <si>
    <t>Fair Value of Assets Acquired</t>
  </si>
  <si>
    <t>Goodwill, Acquired During Period, Including Noncontrolling Interest of $710</t>
  </si>
  <si>
    <t>Goodwill related to noncontrolling interests</t>
  </si>
  <si>
    <t>Goodwill and Intangibles - Schedule of Changes in Recorded Goodwill by Reporting Unit (Detail) $ in Thousands</t>
  </si>
  <si>
    <t>Goodwill [Roll Forward]</t>
  </si>
  <si>
    <t>Balance at beginning of period</t>
  </si>
  <si>
    <t>Goodwill from acquisitions</t>
  </si>
  <si>
    <t>Balance at end of period</t>
  </si>
  <si>
    <t>Community-based reporting unit</t>
  </si>
  <si>
    <t>Facility-based reporting unit</t>
  </si>
  <si>
    <t>Goodwill and Intangibles- Summary of Changes in Intangible Assets (Detail) - USD ($) $ in Thousands</t>
  </si>
  <si>
    <t>12 Months Ended</t>
  </si>
  <si>
    <t>Finite And Infinite Lived Intangible Assets [Line Items]</t>
  </si>
  <si>
    <t>Indefinite-lived assets, carrying amount</t>
  </si>
  <si>
    <t>Definite-lived assets, gross carrying amount</t>
  </si>
  <si>
    <t>Intangible assets, gross carrying amount</t>
  </si>
  <si>
    <t>Definite-lived assets, accumulated amortization</t>
  </si>
  <si>
    <t>Definite-lived assets, net carrying amount</t>
  </si>
  <si>
    <t>Intangible assets, net carrying amount</t>
  </si>
  <si>
    <t>Certificates of need/licenses</t>
  </si>
  <si>
    <t>Trade names</t>
  </si>
  <si>
    <t>Trade names | Minimum</t>
  </si>
  <si>
    <t>Estimated useful life</t>
  </si>
  <si>
    <t>1 year</t>
  </si>
  <si>
    <t>2 months</t>
  </si>
  <si>
    <t>Trade names | Maximum</t>
  </si>
  <si>
    <t>10 years</t>
  </si>
  <si>
    <t>5 years</t>
  </si>
  <si>
    <t>Non-compete agreements</t>
  </si>
  <si>
    <t>Non-compete agreements | Minimum</t>
  </si>
  <si>
    <t>5 months</t>
  </si>
  <si>
    <t>3 months</t>
  </si>
  <si>
    <t>Non-compete agreements | Maximum</t>
  </si>
  <si>
    <t>3 years</t>
  </si>
  <si>
    <t>2 years</t>
  </si>
  <si>
    <t>Goodwill and Intangibles - Additional Information (Detail) - USD ($) $ in Thousands</t>
  </si>
  <si>
    <t>Indefinite-lived Intangible Assets [Line Items]</t>
  </si>
  <si>
    <t>Amortization of Intangible Assets</t>
  </si>
  <si>
    <t>Debt - Additional Information (Detail) $ in Thousands</t>
  </si>
  <si>
    <t>Jun. 18, 2014USD ($)Instruments</t>
  </si>
  <si>
    <t>Sep. 30, 2014</t>
  </si>
  <si>
    <t>Dec. 31, 2015USD ($)</t>
  </si>
  <si>
    <t>Debt Instrument [Line Items]</t>
  </si>
  <si>
    <t>Maximum principal borrowing amount</t>
  </si>
  <si>
    <t>Letter of credit, sub-limit amount</t>
  </si>
  <si>
    <t>Credit facility scheduled to expire</t>
  </si>
  <si>
    <t>Jun. 18,
		2019</t>
  </si>
  <si>
    <t>Line of credit facility, description</t>
  </si>
  <si>
    <t>(a) the Federal Funds Rate in effect on such day plus 0.5% (b) the Prime Rate in effect on such day and (c) the Eurodollar Rate for a one month interest period on such day plus 1.0%, plus a margin ranging from 0.75% to 1.5% per annum or Eurodollar rate plus a margin ranging from 1.75% to 2.5% per annum. Swing line loans bear interest at the Base Rate.</t>
  </si>
  <si>
    <t>Line of credit facility drawn</t>
  </si>
  <si>
    <t>Letter of credit outstanding</t>
  </si>
  <si>
    <t>Available credit under agreement</t>
  </si>
  <si>
    <t>Minimum</t>
  </si>
  <si>
    <t>Commitment fee rates for unused commitments</t>
  </si>
  <si>
    <t>0.225%</t>
  </si>
  <si>
    <t>Maximum</t>
  </si>
  <si>
    <t>0.375%</t>
  </si>
  <si>
    <t>Federal funds rate</t>
  </si>
  <si>
    <t>Line of credit facility interest rate</t>
  </si>
  <si>
    <t>0.50%</t>
  </si>
  <si>
    <t>Eurodollar</t>
  </si>
  <si>
    <t>2.78%</t>
  </si>
  <si>
    <t>Line of credit facility, borrowing outstanding | Instruments</t>
  </si>
  <si>
    <t>Eurodollar | Minimum</t>
  </si>
  <si>
    <t>1.75%</t>
  </si>
  <si>
    <t>Eurodollar | Maximum</t>
  </si>
  <si>
    <t>2.50%</t>
  </si>
  <si>
    <t>Base rate</t>
  </si>
  <si>
    <t>4.75%</t>
  </si>
  <si>
    <t>Base rate | Minimum</t>
  </si>
  <si>
    <t>0.75%</t>
  </si>
  <si>
    <t>Base rate | Maximum</t>
  </si>
  <si>
    <t>Income Taxes - Additional Information (Detail) - USD ($) $ in Millions</t>
  </si>
  <si>
    <t>Sep. 30, 2011</t>
  </si>
  <si>
    <t>Tax payable as an unrecognized tax benefit</t>
  </si>
  <si>
    <t>Decrease in unrecognized tax benefit</t>
  </si>
  <si>
    <t>Stockholders' Equity - Nonvested Stock Activity (Detail)</t>
  </si>
  <si>
    <t>Sep. 30, 2016$ / sharesshares</t>
  </si>
  <si>
    <t>Share-based Compensation Arrangement by Share-based Payment Award, Options, Nonvested, Number of Shares [Roll Forward]</t>
  </si>
  <si>
    <t>Nonvested shares outstanding, Number of Shares, Beginning Balance | shares</t>
  </si>
  <si>
    <t>Granted, Number of Shares | shares</t>
  </si>
  <si>
    <t>Vested, Number of Shares | shares</t>
  </si>
  <si>
    <t>Forfeited, Number of Shares | shares</t>
  </si>
  <si>
    <t>Nonvested shares outstanding, Number of Shares, Ending Balance | shares</t>
  </si>
  <si>
    <t>Nonvested shares outstanding,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shares outstanding, Weighted average grant date fair value, Ending Balance | $ / shares</t>
  </si>
  <si>
    <t>Stockholder's Equity - Shares of Common Stock Issued During 2016 Under Employee Stock Purchase Plan (Detail) - $ / shares</t>
  </si>
  <si>
    <t>Jun. 30, 2016</t>
  </si>
  <si>
    <t>Mar. 31, 2016</t>
  </si>
  <si>
    <t>Shares available, Beginning balance</t>
  </si>
  <si>
    <t>Shares issued during period (shares)</t>
  </si>
  <si>
    <t>Shares available, Ending Balance</t>
  </si>
  <si>
    <t>Shares issued during period (per share price)</t>
  </si>
  <si>
    <t>Stockholder's Equity - Additional Information (Detail) - USD ($) $ / shares in Units, $ in Thousands</t>
  </si>
  <si>
    <t>Stockholders' Equity Note [Abstract]</t>
  </si>
  <si>
    <t>Common stock reserved and available for issuance</t>
  </si>
  <si>
    <t>Common stock shares available for grant</t>
  </si>
  <si>
    <t>Percentage of directors' stock grant vested on one year anniversary date</t>
  </si>
  <si>
    <t>Granted, Weighted average grant date fair value</t>
  </si>
  <si>
    <t>Share based award, settled in cash</t>
  </si>
  <si>
    <t>Total unrecognized compensation cost related to nonvested shares of common stock granted</t>
  </si>
  <si>
    <t>Weighted average period of cost recognized</t>
  </si>
  <si>
    <t>3 years 3 months 7 days</t>
  </si>
  <si>
    <t>Total fair value of shares of common stock vested</t>
  </si>
  <si>
    <t>Compensation expense related to nonvested stock grants</t>
  </si>
  <si>
    <t>Price of shares issued under Employee Stock Purchase Plan as a percentage of FMV</t>
  </si>
  <si>
    <t>95.00%</t>
  </si>
  <si>
    <t>Number of shares reserved for the Employee Stock Purchase Plan</t>
  </si>
  <si>
    <t>Additional shares authorized for issuance</t>
  </si>
  <si>
    <t>Options, weighed average exercise price</t>
  </si>
  <si>
    <t>Options granted</t>
  </si>
  <si>
    <t>Options forfeited</t>
  </si>
  <si>
    <t>Options outstanding</t>
  </si>
  <si>
    <t>Shares redeemed to satisfy personal tax obligations</t>
  </si>
  <si>
    <t>Employee</t>
  </si>
  <si>
    <t>Nonvested stock grants to employees</t>
  </si>
  <si>
    <t>Employee Period of Vested Shares</t>
  </si>
  <si>
    <t>Director</t>
  </si>
  <si>
    <t>Nonvested stock grants to Independent directors</t>
  </si>
  <si>
    <t>Director Period of Vested Shares</t>
  </si>
  <si>
    <t>Commitments and Contingencies - Additional Information (Detail) - USD ($) $ in Millions</t>
  </si>
  <si>
    <t>Settlement amount</t>
  </si>
  <si>
    <t>Period of joint venture buy/sell option</t>
  </si>
  <si>
    <t>30 days</t>
  </si>
  <si>
    <t>Noncontrolling interest - Summary of Activity of Noncontrolling Interest-Redeemable (Detail) $ in Thousands</t>
  </si>
  <si>
    <t>Stockholders' Equity Attributable to Noncontrolling Interest [Roll Forward]</t>
  </si>
  <si>
    <t>Noncontrolling interest-redeemable, Beginning balance</t>
  </si>
  <si>
    <t>Noncontrolling interest-redeemable distributions</t>
  </si>
  <si>
    <t>Noncontrolling interest-redeemable, Ending balance</t>
  </si>
  <si>
    <t>Allowance for Uncollectible Accounts - Allowance for Uncollectible Accounts Activity and Ending Balances (Detail) - USD ($) $ in Thousands</t>
  </si>
  <si>
    <t>Allowance for Doubtful Accounts Receivable [Roll Forward]</t>
  </si>
  <si>
    <t>Beginning balance</t>
  </si>
  <si>
    <t>Additions</t>
  </si>
  <si>
    <t>Deductions</t>
  </si>
  <si>
    <t>Ending balance</t>
  </si>
  <si>
    <t>Segment Information - Segment Information (Detail) - USD ($) $ in Thousands</t>
  </si>
  <si>
    <t>Segment Reporting, Disclosure of Entity's Reportable Segments [Abstrac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03313</v>
      </c>
    </row>
    <row spans="1:3" r="12">
      <c t="s" r="A12" s="4">
        <v>19</v>
      </c>
      <c t="s" r="B12" s="4">
        <v>20</v>
      </c>
    </row>
    <row spans="1:3" r="13">
      <c t="s" r="A13" s="4">
        <v>21</v>
      </c>
      <c t="s" r="B13" s="4">
        <v>22</v>
      </c>
    </row>
    <row spans="1:3" r="14">
      <c t="s" r="A14" s="4">
        <v>23</v>
      </c>
      <c t="n" r="C14" s="6">
        <v>18176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3</v>
      </c>
      <c t="s" r="B1" s="2">
        <v>1</v>
      </c>
    </row>
    <row spans="1:2" r="2">
      <c t="s" r="B2" s="2">
        <v>77</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9</v>
      </c>
      <c t="s" r="B1" s="2">
        <v>1</v>
      </c>
    </row>
    <row spans="1:2" r="2">
      <c t="s" r="B2" s="2">
        <v>77</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6518</v>
      </c>
      <c t="n" r="C3" s="7">
        <v>6139</v>
      </c>
    </row>
    <row spans="1:3" r="4">
      <c t="s" r="A4" s="3">
        <v>28</v>
      </c>
    </row>
    <row spans="1:3" r="5">
      <c t="s" r="A5" s="4">
        <v>29</v>
      </c>
      <c t="n" r="B5" s="6">
        <v>119491</v>
      </c>
      <c t="n" r="C5" s="6">
        <v>110350</v>
      </c>
    </row>
    <row spans="1:3" r="6">
      <c t="s" r="A6" s="4">
        <v>30</v>
      </c>
      <c t="n" r="B6" s="6">
        <v>2261</v>
      </c>
      <c t="n" r="C6" s="6">
        <v>2093</v>
      </c>
    </row>
    <row spans="1:3" r="7">
      <c t="s" r="A7" s="4">
        <v>31</v>
      </c>
      <c t="n" r="B7" s="6">
        <v>964</v>
      </c>
      <c t="n" r="C7" s="6">
        <v>1081</v>
      </c>
    </row>
    <row spans="1:3" r="8">
      <c t="s" r="A8" s="4">
        <v>32</v>
      </c>
      <c t="n" r="B8" s="6">
        <v>122716</v>
      </c>
      <c t="n" r="C8" s="6">
        <v>113524</v>
      </c>
    </row>
    <row spans="1:3" r="9">
      <c t="s" r="A9" s="4">
        <v>33</v>
      </c>
      <c t="n" r="B9" s="6">
        <v>4124</v>
      </c>
      <c t="n" r="C9" s="6">
        <v>1949</v>
      </c>
    </row>
    <row spans="1:3" r="10">
      <c t="s" r="A10" s="4">
        <v>34</v>
      </c>
      <c t="n" r="B10" s="6">
        <v>9767</v>
      </c>
      <c t="n" r="C10" s="6">
        <v>10833</v>
      </c>
    </row>
    <row spans="1:3" r="11">
      <c t="s" r="A11" s="4">
        <v>35</v>
      </c>
      <c t="n" r="B11" s="6">
        <v>6421</v>
      </c>
      <c t="n" r="C11" s="6">
        <v>5835</v>
      </c>
    </row>
    <row spans="1:3" r="12">
      <c t="s" r="A12" s="4">
        <v>36</v>
      </c>
      <c t="n" r="C12" s="6">
        <v>550</v>
      </c>
    </row>
    <row spans="1:3" r="13">
      <c t="s" r="A13" s="4">
        <v>37</v>
      </c>
      <c t="n" r="B13" s="6">
        <v>159546</v>
      </c>
      <c t="n" r="C13" s="6">
        <v>138830</v>
      </c>
    </row>
    <row spans="1:3" r="14">
      <c t="s" r="A14" s="4">
        <v>38</v>
      </c>
      <c t="n" r="B14" s="6">
        <v>44130</v>
      </c>
      <c t="n" r="C14" s="6">
        <v>38096</v>
      </c>
    </row>
    <row spans="1:3" r="15">
      <c t="s" r="A15" s="4">
        <v>39</v>
      </c>
      <c t="n" r="B15" s="6">
        <v>305739</v>
      </c>
      <c t="n" r="C15" s="6">
        <v>290694</v>
      </c>
    </row>
    <row spans="1:3" r="16">
      <c t="s" r="A16" s="4">
        <v>40</v>
      </c>
      <c t="n" r="B16" s="6">
        <v>101680</v>
      </c>
      <c t="n" r="C16" s="6">
        <v>96405</v>
      </c>
    </row>
    <row spans="1:3" r="17">
      <c t="s" r="A17" s="4">
        <v>41</v>
      </c>
      <c t="n" r="B17" s="6">
        <v>2358</v>
      </c>
      <c t="n" r="C17" s="6">
        <v>2029</v>
      </c>
    </row>
    <row spans="1:3" r="18">
      <c t="s" r="A18" s="4">
        <v>42</v>
      </c>
      <c t="n" r="B18" s="6">
        <v>613453</v>
      </c>
      <c t="n" r="C18" s="6">
        <v>566054</v>
      </c>
    </row>
    <row spans="1:3" r="19">
      <c t="s" r="A19" s="3">
        <v>43</v>
      </c>
    </row>
    <row spans="1:3" r="20">
      <c t="s" r="A20" s="4">
        <v>44</v>
      </c>
      <c t="n" r="B20" s="6">
        <v>28511</v>
      </c>
      <c t="n" r="C20" s="6">
        <v>24586</v>
      </c>
    </row>
    <row spans="1:3" r="21">
      <c t="s" r="A21" s="4">
        <v>45</v>
      </c>
      <c t="n" r="B21" s="6">
        <v>41904</v>
      </c>
      <c t="n" r="C21" s="6">
        <v>28098</v>
      </c>
    </row>
    <row spans="1:3" r="22">
      <c t="s" r="A22" s="4">
        <v>46</v>
      </c>
      <c t="n" r="B22" s="6">
        <v>11473</v>
      </c>
      <c t="n" r="C22" s="6">
        <v>9636</v>
      </c>
    </row>
    <row spans="1:3" r="23">
      <c t="s" r="A23" s="4">
        <v>47</v>
      </c>
      <c t="n" r="B23" s="6">
        <v>249</v>
      </c>
      <c t="n" r="C23" s="6">
        <v>241</v>
      </c>
    </row>
    <row spans="1:3" r="24">
      <c t="s" r="A24" s="4">
        <v>48</v>
      </c>
      <c t="n" r="B24" s="6">
        <v>4895</v>
      </c>
      <c t="n" r="C24" s="6">
        <v>7055</v>
      </c>
    </row>
    <row spans="1:3" r="25">
      <c t="s" r="A25" s="4">
        <v>49</v>
      </c>
      <c t="n" r="C25" s="6">
        <v>550</v>
      </c>
    </row>
    <row spans="1:3" r="26">
      <c t="s" r="A26" s="4">
        <v>50</v>
      </c>
      <c t="n" r="B26" s="6">
        <v>87032</v>
      </c>
      <c t="n" r="C26" s="6">
        <v>70166</v>
      </c>
    </row>
    <row spans="1:3" r="27">
      <c t="s" r="A27" s="4">
        <v>51</v>
      </c>
      <c t="n" r="B27" s="6">
        <v>30601</v>
      </c>
      <c t="n" r="C27" s="6">
        <v>23729</v>
      </c>
    </row>
    <row spans="1:3" r="28">
      <c t="s" r="A28" s="4">
        <v>52</v>
      </c>
      <c t="n" r="B28" s="6">
        <v>1678</v>
      </c>
      <c t="n" r="C28" s="6">
        <v>3415</v>
      </c>
    </row>
    <row spans="1:3" r="29">
      <c t="s" r="A29" s="4">
        <v>53</v>
      </c>
      <c t="n" r="B29" s="6">
        <v>92000</v>
      </c>
      <c t="n" r="C29" s="6">
        <v>98000</v>
      </c>
    </row>
    <row spans="1:3" r="30">
      <c t="s" r="A30" s="4">
        <v>54</v>
      </c>
      <c t="n" r="B30" s="6">
        <v>379</v>
      </c>
      <c t="n" r="C30" s="6">
        <v>543</v>
      </c>
    </row>
    <row spans="1:3" r="31">
      <c t="s" r="A31" s="4">
        <v>55</v>
      </c>
      <c t="n" r="B31" s="6">
        <v>211690</v>
      </c>
      <c t="n" r="C31" s="6">
        <v>195853</v>
      </c>
    </row>
    <row spans="1:3" r="32">
      <c t="s" r="A32" s="4">
        <v>56</v>
      </c>
      <c t="n" r="B32" s="6">
        <v>12668</v>
      </c>
      <c t="n" r="C32" s="6">
        <v>12408</v>
      </c>
    </row>
    <row spans="1:3" r="33">
      <c t="s" r="A33" s="3">
        <v>57</v>
      </c>
    </row>
    <row spans="1:3" r="34">
      <c t="s" r="A34" s="4">
        <v>58</v>
      </c>
      <c t="n" r="B34" s="6">
        <v>224</v>
      </c>
      <c t="n" r="C34" s="6">
        <v>222</v>
      </c>
    </row>
    <row spans="1:3" r="35">
      <c t="s" r="A35" s="4">
        <v>59</v>
      </c>
      <c t="n" r="B35" s="6">
        <v>-39070</v>
      </c>
      <c t="n" r="C35" s="6">
        <v>-37139</v>
      </c>
    </row>
    <row spans="1:3" r="36">
      <c t="s" r="A36" s="4">
        <v>60</v>
      </c>
      <c t="n" r="B36" s="6">
        <v>118689</v>
      </c>
      <c t="n" r="C36" s="6">
        <v>113793</v>
      </c>
    </row>
    <row spans="1:3" r="37">
      <c t="s" r="A37" s="4">
        <v>61</v>
      </c>
      <c t="n" r="B37" s="6">
        <v>304472</v>
      </c>
      <c t="n" r="C37" s="6">
        <v>277706</v>
      </c>
    </row>
    <row spans="1:3" r="38">
      <c t="s" r="A38" s="4">
        <v>62</v>
      </c>
      <c t="n" r="B38" s="6">
        <v>384315</v>
      </c>
      <c t="n" r="C38" s="6">
        <v>354582</v>
      </c>
    </row>
    <row spans="1:3" r="39">
      <c t="s" r="A39" s="4">
        <v>63</v>
      </c>
      <c t="n" r="B39" s="6">
        <v>4780</v>
      </c>
      <c t="n" r="C39" s="6">
        <v>3211</v>
      </c>
    </row>
    <row spans="1:3" r="40">
      <c t="s" r="A40" s="4">
        <v>64</v>
      </c>
      <c t="n" r="B40" s="6">
        <v>389095</v>
      </c>
      <c t="n" r="C40" s="6">
        <v>357793</v>
      </c>
    </row>
    <row spans="1:3" r="41">
      <c t="s" r="A41" s="4">
        <v>65</v>
      </c>
      <c t="n" r="B41" s="7">
        <v>613453</v>
      </c>
      <c t="n" r="C41" s="7">
        <v>566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spans="1:2" r="1">
      <c t="s" r="A1" s="1">
        <v>202</v>
      </c>
      <c t="s" r="B1" s="2">
        <v>1</v>
      </c>
    </row>
    <row spans="1:2" r="2">
      <c t="s" r="B2" s="2">
        <v>2</v>
      </c>
    </row>
    <row spans="1:2" r="3">
      <c t="s" r="A3" s="3">
        <v>170</v>
      </c>
    </row>
    <row spans="1:2" r="4">
      <c t="s" r="A4" s="4">
        <v>203</v>
      </c>
      <c t="s" r="B4" s="4">
        <v>204</v>
      </c>
    </row>
    <row spans="1:2" r="5">
      <c t="s" r="A5" s="4">
        <v>205</v>
      </c>
      <c t="s" r="B5" s="4">
        <v>206</v>
      </c>
    </row>
    <row spans="1:2" r="6">
      <c t="s" r="A6" s="4">
        <v>207</v>
      </c>
      <c t="s" r="B6" s="4">
        <v>208</v>
      </c>
    </row>
    <row spans="1:2" r="7">
      <c t="s" r="A7" s="4">
        <v>209</v>
      </c>
      <c t="s" r="B7" s="4">
        <v>210</v>
      </c>
    </row>
    <row spans="1:2" r="8">
      <c t="s" r="A8" s="4">
        <v>211</v>
      </c>
      <c t="s" r="B8" s="4">
        <v>212</v>
      </c>
    </row>
    <row spans="1:2" r="9">
      <c t="s" r="A9" s="4">
        <v>213</v>
      </c>
      <c t="s" r="B9" s="4">
        <v>214</v>
      </c>
    </row>
    <row spans="1:2" r="10">
      <c t="s" r="A10" s="4">
        <v>215</v>
      </c>
      <c t="s" r="B10" s="4">
        <v>216</v>
      </c>
    </row>
    <row spans="1:2" r="11">
      <c t="s" r="A11" s="4">
        <v>217</v>
      </c>
      <c t="s" r="B11" s="4">
        <v>218</v>
      </c>
    </row>
    <row spans="1:2" r="12">
      <c t="s" r="A12" s="4">
        <v>219</v>
      </c>
      <c t="s" r="B12"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0</v>
      </c>
    </row>
    <row spans="1:2" r="4">
      <c t="s" r="A4" s="4">
        <v>222</v>
      </c>
      <c t="s" r="B4" s="4">
        <v>223</v>
      </c>
    </row>
    <row spans="1:2" r="5">
      <c t="s" r="A5" s="4">
        <v>224</v>
      </c>
      <c t="s" r="B5" s="4">
        <v>225</v>
      </c>
    </row>
    <row spans="1:2" r="6">
      <c t="s" r="A6" s="4">
        <v>226</v>
      </c>
      <c t="s" r="B6" s="4">
        <v>227</v>
      </c>
    </row>
    <row spans="1:2" r="7">
      <c t="s" r="A7" s="4">
        <v>228</v>
      </c>
      <c t="s" r="B7"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0</v>
      </c>
      <c t="s" r="B1" s="2">
        <v>1</v>
      </c>
    </row>
    <row spans="1:2" r="2">
      <c t="s" r="B2" s="2">
        <v>2</v>
      </c>
    </row>
    <row spans="1:2" r="3">
      <c t="s" r="A3" s="3">
        <v>173</v>
      </c>
    </row>
    <row spans="1:2" r="4">
      <c t="s" r="A4" s="4">
        <v>231</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33</v>
      </c>
      <c t="s" r="B1" s="2">
        <v>1</v>
      </c>
    </row>
    <row spans="1:2" r="2">
      <c t="s" r="B2" s="2">
        <v>2</v>
      </c>
    </row>
    <row spans="1:2" r="3">
      <c t="s" r="A3" s="3">
        <v>176</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38</v>
      </c>
      <c t="s" r="B1" s="2">
        <v>1</v>
      </c>
    </row>
    <row spans="1:2" r="2">
      <c t="s" r="B2" s="2">
        <v>2</v>
      </c>
    </row>
    <row spans="1:2" r="3">
      <c t="s" r="A3" s="3">
        <v>185</v>
      </c>
    </row>
    <row spans="1:2" r="4">
      <c t="s" r="A4" s="4">
        <v>239</v>
      </c>
      <c t="s" r="B4" s="4">
        <v>240</v>
      </c>
    </row>
    <row spans="1:2" r="5">
      <c t="s" r="A5" s="4">
        <v>241</v>
      </c>
      <c t="s" r="B5"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43</v>
      </c>
      <c t="s" r="B1" s="2">
        <v>1</v>
      </c>
    </row>
    <row spans="1:2" r="2">
      <c t="s" r="B2" s="2">
        <v>2</v>
      </c>
    </row>
    <row spans="1:2" r="3">
      <c t="s" r="A3" s="3">
        <v>191</v>
      </c>
    </row>
    <row spans="1:2" r="4">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46</v>
      </c>
      <c t="s" r="B1" s="2">
        <v>1</v>
      </c>
    </row>
    <row spans="1:2" r="2">
      <c t="s" r="B2" s="2">
        <v>2</v>
      </c>
    </row>
    <row spans="1:2" r="3">
      <c t="s" r="A3" s="3">
        <v>194</v>
      </c>
    </row>
    <row spans="1:2" r="4">
      <c t="s" r="A4" s="4">
        <v>193</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48</v>
      </c>
      <c t="s" r="B1" s="2">
        <v>1</v>
      </c>
    </row>
    <row spans="1:2" r="2">
      <c t="s" r="B2" s="2">
        <v>77</v>
      </c>
    </row>
    <row spans="1:2" r="3">
      <c t="s" r="A3" s="3">
        <v>200</v>
      </c>
    </row>
    <row spans="1:2" r="4">
      <c t="s" r="A4" s="4">
        <v>199</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spans="1:2" r="1">
      <c t="s" r="A1" s="1">
        <v>250</v>
      </c>
      <c t="s" r="B1" s="2">
        <v>251</v>
      </c>
    </row>
    <row spans="1:2" r="2">
      <c t="s" r="A2" s="3">
        <v>167</v>
      </c>
    </row>
    <row spans="1:2" r="3">
      <c t="s" r="A3" s="4">
        <v>252</v>
      </c>
      <c t="n" r="B3" s="6">
        <v>375</v>
      </c>
    </row>
    <row spans="1:2" r="4">
      <c t="s" r="A4" s="4">
        <v>253</v>
      </c>
      <c t="n" r="B4" s="6">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4</v>
      </c>
      <c t="s" r="B1" s="2">
        <v>76</v>
      </c>
      <c t="s" r="D1" s="2">
        <v>1</v>
      </c>
    </row>
    <row spans="1:5" r="2">
      <c t="s" r="B2" s="2">
        <v>2</v>
      </c>
      <c t="s" r="C2" s="2">
        <v>77</v>
      </c>
      <c t="s" r="D2" s="2">
        <v>2</v>
      </c>
      <c t="s" r="E2" s="2">
        <v>77</v>
      </c>
    </row>
    <row spans="1:5" r="3">
      <c t="s" r="A3" s="3">
        <v>255</v>
      </c>
    </row>
    <row spans="1:5" r="4">
      <c t="s" r="A4" s="4">
        <v>256</v>
      </c>
      <c t="s" r="B4" s="4">
        <v>204</v>
      </c>
      <c t="s" r="C4" s="4">
        <v>204</v>
      </c>
      <c t="s" r="D4" s="4">
        <v>204</v>
      </c>
      <c t="s" r="E4" s="4">
        <v>204</v>
      </c>
    </row>
    <row spans="1:5" r="5">
      <c t="s" r="A5" s="4">
        <v>257</v>
      </c>
    </row>
    <row spans="1:5" r="6">
      <c t="s" r="A6" s="3">
        <v>255</v>
      </c>
    </row>
    <row spans="1:5" r="7">
      <c t="s" r="A7" s="4">
        <v>256</v>
      </c>
      <c t="s" r="B7" s="4">
        <v>258</v>
      </c>
      <c t="s" r="C7" s="4">
        <v>259</v>
      </c>
      <c t="s" r="D7" s="4">
        <v>260</v>
      </c>
      <c t="s" r="E7" s="4">
        <v>259</v>
      </c>
    </row>
    <row spans="1:5" r="8">
      <c t="s" r="A8" s="4">
        <v>261</v>
      </c>
    </row>
    <row spans="1:5" r="9">
      <c t="s" r="A9" s="3">
        <v>255</v>
      </c>
    </row>
    <row spans="1:5" r="10">
      <c t="s" r="A10" s="4">
        <v>256</v>
      </c>
      <c t="s" r="B10" s="4">
        <v>262</v>
      </c>
      <c t="s" r="C10" s="4">
        <v>263</v>
      </c>
      <c t="s" r="D10" s="4">
        <v>264</v>
      </c>
      <c t="s" r="E10" s="4">
        <v>265</v>
      </c>
    </row>
    <row spans="1:5" r="11">
      <c t="s" r="A11" s="4">
        <v>266</v>
      </c>
    </row>
    <row spans="1:5" r="12">
      <c t="s" r="A12" s="3">
        <v>255</v>
      </c>
    </row>
    <row spans="1:5" r="13">
      <c t="s" r="A13" s="4">
        <v>256</v>
      </c>
      <c t="s" r="B13" s="4">
        <v>267</v>
      </c>
      <c t="s" r="C13" s="4">
        <v>268</v>
      </c>
      <c t="s" r="D13" s="4">
        <v>267</v>
      </c>
      <c t="s" r="E13" s="4">
        <v>269</v>
      </c>
    </row>
    <row spans="1:5" r="14">
      <c t="s" r="A14" s="4">
        <v>270</v>
      </c>
    </row>
    <row spans="1:5" r="15">
      <c t="s" r="A15" s="3">
        <v>255</v>
      </c>
    </row>
    <row spans="1:5" r="16">
      <c t="s" r="A16" s="4">
        <v>256</v>
      </c>
      <c t="s" r="B16" s="4">
        <v>271</v>
      </c>
      <c t="s" r="C16" s="4">
        <v>267</v>
      </c>
      <c t="s" r="D16" s="4">
        <v>271</v>
      </c>
      <c t="s" r="E16" s="4">
        <v>2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5</v>
      </c>
    </row>
    <row spans="1:3" r="2">
      <c t="s" r="A2" s="3">
        <v>67</v>
      </c>
    </row>
    <row spans="1:3" r="3">
      <c t="s" r="A3" s="4">
        <v>68</v>
      </c>
      <c t="n" r="B3" s="7">
        <v>29258</v>
      </c>
      <c t="n" r="C3" s="7">
        <v>26712</v>
      </c>
    </row>
    <row spans="1:3" r="4">
      <c t="s" r="A4" s="4">
        <v>69</v>
      </c>
      <c t="n" r="B4" s="6">
        <v>40972</v>
      </c>
      <c t="n" r="C4" s="6">
        <v>38907</v>
      </c>
    </row>
    <row spans="1:3" r="5">
      <c t="s" r="A5" s="4">
        <v>70</v>
      </c>
      <c t="n" r="B5" s="7">
        <v>10342</v>
      </c>
      <c t="n" r="C5" s="7">
        <v>8496</v>
      </c>
    </row>
    <row spans="1:3" r="6">
      <c t="s" r="A6" s="4">
        <v>71</v>
      </c>
      <c t="n" r="B6" s="8">
        <v>0.01</v>
      </c>
      <c t="n" r="C6" s="8">
        <v>0.01</v>
      </c>
    </row>
    <row spans="1:3" r="7">
      <c t="s" r="A7" s="4">
        <v>72</v>
      </c>
      <c t="n" r="B7" s="6">
        <v>40000000</v>
      </c>
      <c t="n" r="C7" s="6">
        <v>40000000</v>
      </c>
    </row>
    <row spans="1:3" r="8">
      <c t="s" r="A8" s="4">
        <v>73</v>
      </c>
      <c t="n" r="B8" s="6">
        <v>22419523</v>
      </c>
      <c t="n" r="C8" s="6">
        <v>22224423</v>
      </c>
    </row>
    <row spans="1:3" r="9">
      <c t="s" r="A9" s="4">
        <v>74</v>
      </c>
      <c t="n" r="B9" s="6">
        <v>4826872</v>
      </c>
      <c t="n" r="C9" s="6">
        <v>4776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2</v>
      </c>
      <c t="s" r="B1" s="2">
        <v>76</v>
      </c>
      <c t="s" r="D1" s="2">
        <v>1</v>
      </c>
    </row>
    <row spans="1:5" r="2">
      <c t="s" r="B2" s="2">
        <v>2</v>
      </c>
      <c t="s" r="C2" s="2">
        <v>77</v>
      </c>
      <c t="s" r="D2" s="2">
        <v>2</v>
      </c>
      <c t="s" r="E2" s="2">
        <v>77</v>
      </c>
    </row>
    <row spans="1:5" r="3">
      <c t="s" r="A3" s="3">
        <v>273</v>
      </c>
    </row>
    <row spans="1:5" r="4">
      <c t="s" r="A4" s="4">
        <v>256</v>
      </c>
      <c t="s" r="B4" s="4">
        <v>204</v>
      </c>
      <c t="s" r="C4" s="4">
        <v>204</v>
      </c>
      <c t="s" r="D4" s="4">
        <v>204</v>
      </c>
      <c t="s" r="E4" s="4">
        <v>204</v>
      </c>
    </row>
    <row spans="1:5" r="5">
      <c t="s" r="A5" s="4">
        <v>274</v>
      </c>
    </row>
    <row spans="1:5" r="6">
      <c t="s" r="A6" s="3">
        <v>273</v>
      </c>
    </row>
    <row spans="1:5" r="7">
      <c t="s" r="A7" s="4">
        <v>256</v>
      </c>
      <c t="s" r="B7" s="4">
        <v>275</v>
      </c>
      <c t="s" r="C7" s="4">
        <v>276</v>
      </c>
      <c t="s" r="D7" s="4">
        <v>277</v>
      </c>
      <c t="s" r="E7" s="4">
        <v>278</v>
      </c>
    </row>
    <row spans="1:5" r="8">
      <c t="s" r="A8" s="4">
        <v>279</v>
      </c>
    </row>
    <row spans="1:5" r="9">
      <c t="s" r="A9" s="3">
        <v>273</v>
      </c>
    </row>
    <row spans="1:5" r="10">
      <c t="s" r="A10" s="4">
        <v>256</v>
      </c>
      <c t="s" r="B10" s="4">
        <v>280</v>
      </c>
      <c t="s" r="C10" s="4">
        <v>281</v>
      </c>
      <c t="s" r="D10" s="4">
        <v>282</v>
      </c>
      <c t="s" r="E10" s="4">
        <v>281</v>
      </c>
    </row>
    <row spans="1:5" r="11">
      <c t="s" r="A11" s="4">
        <v>283</v>
      </c>
    </row>
    <row spans="1:5" r="12">
      <c t="s" r="A12" s="3">
        <v>273</v>
      </c>
    </row>
    <row spans="1:5" r="13">
      <c t="s" r="A13" s="4">
        <v>256</v>
      </c>
      <c t="s" r="B13" s="4">
        <v>284</v>
      </c>
      <c t="s" r="C13" s="4">
        <v>285</v>
      </c>
      <c t="s" r="D13" s="4">
        <v>286</v>
      </c>
      <c t="s" r="E13" s="4">
        <v>2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76</v>
      </c>
      <c t="s" r="D1" s="2">
        <v>1</v>
      </c>
    </row>
    <row spans="1:5" r="2">
      <c t="s" r="B2" s="2">
        <v>2</v>
      </c>
      <c t="s" r="C2" s="2">
        <v>77</v>
      </c>
      <c t="s" r="D2" s="2">
        <v>2</v>
      </c>
      <c t="s" r="E2" s="2">
        <v>77</v>
      </c>
    </row>
    <row spans="1:5" r="3">
      <c t="s" r="A3" s="3">
        <v>255</v>
      </c>
    </row>
    <row spans="1:5" r="4">
      <c t="s" r="A4" s="4">
        <v>256</v>
      </c>
      <c t="s" r="B4" s="4">
        <v>204</v>
      </c>
      <c t="s" r="C4" s="4">
        <v>204</v>
      </c>
      <c t="s" r="D4" s="4">
        <v>204</v>
      </c>
      <c t="s" r="E4" s="4">
        <v>204</v>
      </c>
    </row>
    <row spans="1:5" r="5">
      <c t="s" r="A5" s="4">
        <v>289</v>
      </c>
    </row>
    <row spans="1:5" r="6">
      <c t="s" r="A6" s="3">
        <v>255</v>
      </c>
    </row>
    <row spans="1:5" r="7">
      <c t="s" r="A7" s="4">
        <v>256</v>
      </c>
      <c t="s" r="B7" s="4">
        <v>290</v>
      </c>
      <c t="s" r="C7" s="4">
        <v>291</v>
      </c>
      <c t="s" r="D7" s="4">
        <v>292</v>
      </c>
      <c t="s" r="E7" s="4">
        <v>293</v>
      </c>
    </row>
    <row spans="1:5" r="8">
      <c t="s" r="A8" s="4">
        <v>294</v>
      </c>
    </row>
    <row spans="1:5" r="9">
      <c t="s" r="A9" s="3">
        <v>255</v>
      </c>
    </row>
    <row spans="1:5" r="10">
      <c t="s" r="A10" s="4">
        <v>256</v>
      </c>
      <c t="s" r="B10" s="4">
        <v>295</v>
      </c>
      <c t="s" r="C10" s="4">
        <v>296</v>
      </c>
      <c t="s" r="D10" s="4">
        <v>297</v>
      </c>
      <c t="s" r="E10" s="4">
        <v>298</v>
      </c>
    </row>
    <row spans="1:5" r="11">
      <c t="s" r="A11" s="4">
        <v>299</v>
      </c>
    </row>
    <row spans="1:5" r="12">
      <c t="s" r="A12" s="3">
        <v>255</v>
      </c>
    </row>
    <row spans="1:5" r="13">
      <c t="s" r="A13" s="4">
        <v>256</v>
      </c>
      <c t="s" r="B13" s="4">
        <v>300</v>
      </c>
      <c t="s" r="C13" s="4">
        <v>301</v>
      </c>
      <c t="s" r="D13" s="4">
        <v>302</v>
      </c>
      <c t="s" r="E13" s="4">
        <v>300</v>
      </c>
    </row>
    <row spans="1:5" r="14">
      <c t="s" r="A14" s="4">
        <v>303</v>
      </c>
    </row>
    <row spans="1:5" r="15">
      <c t="s" r="A15" s="3">
        <v>255</v>
      </c>
    </row>
    <row spans="1:5" r="16">
      <c t="s" r="A16" s="4">
        <v>256</v>
      </c>
      <c t="s" r="B16" s="4">
        <v>304</v>
      </c>
      <c t="s" r="C16" s="4">
        <v>296</v>
      </c>
      <c t="s" r="D16" s="4">
        <v>305</v>
      </c>
      <c t="s" r="E16" s="4">
        <v>3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7</v>
      </c>
      <c t="s" r="B1" s="2">
        <v>76</v>
      </c>
      <c t="s" r="D1" s="2">
        <v>1</v>
      </c>
    </row>
    <row spans="1:5" r="2">
      <c t="s" r="B2" s="2">
        <v>2</v>
      </c>
      <c t="s" r="C2" s="2">
        <v>77</v>
      </c>
      <c t="s" r="D2" s="2">
        <v>2</v>
      </c>
      <c t="s" r="E2" s="2">
        <v>77</v>
      </c>
    </row>
    <row spans="1:5" r="3">
      <c t="s" r="A3" s="3">
        <v>95</v>
      </c>
    </row>
    <row spans="1:5" r="4">
      <c t="s" r="A4" s="4">
        <v>308</v>
      </c>
      <c t="n" r="B4" s="6">
        <v>17588163</v>
      </c>
      <c t="n" r="C4" s="6">
        <v>17436731</v>
      </c>
      <c t="n" r="D4" s="6">
        <v>17546773</v>
      </c>
      <c t="n" r="E4" s="6">
        <v>17389934</v>
      </c>
    </row>
    <row spans="1:5" r="5">
      <c t="s" r="A5" s="3">
        <v>309</v>
      </c>
    </row>
    <row spans="1:5" r="6">
      <c t="s" r="A6" s="4">
        <v>310</v>
      </c>
      <c t="n" r="B6" s="6">
        <v>0</v>
      </c>
      <c t="n" r="C6" s="6">
        <v>2227</v>
      </c>
      <c t="n" r="D6" s="6">
        <v>1146</v>
      </c>
      <c t="n" r="E6" s="6">
        <v>4070</v>
      </c>
    </row>
    <row spans="1:5" r="7">
      <c t="s" r="A7" s="4">
        <v>311</v>
      </c>
      <c t="n" r="B7" s="6">
        <v>131310</v>
      </c>
      <c t="n" r="C7" s="6">
        <v>171995</v>
      </c>
      <c t="n" r="D7" s="6">
        <v>116365</v>
      </c>
      <c t="n" r="E7" s="6">
        <v>132683</v>
      </c>
    </row>
    <row spans="1:5" r="8">
      <c t="s" r="A8" s="4">
        <v>312</v>
      </c>
      <c t="n" r="B8" s="6">
        <v>17719473</v>
      </c>
      <c t="n" r="C8" s="6">
        <v>17610953</v>
      </c>
      <c t="n" r="D8" s="6">
        <v>17664284</v>
      </c>
      <c t="n" r="E8" s="6">
        <v>17526687</v>
      </c>
    </row>
    <row spans="1:5" r="9">
      <c t="s" r="A9" s="4">
        <v>313</v>
      </c>
      <c t="n" r="B9" s="6">
        <v>20001</v>
      </c>
      <c t="n" r="C9" s="6">
        <v>8000</v>
      </c>
      <c t="n" r="D9" s="6">
        <v>214856</v>
      </c>
      <c t="n" r="E9" s="6">
        <v>1821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5"/>
  </cols>
  <sheetData>
    <row spans="1:2" r="1">
      <c t="s" r="A1" s="1">
        <v>314</v>
      </c>
      <c t="s" r="B1" s="2">
        <v>1</v>
      </c>
    </row>
    <row spans="1:2" r="2">
      <c t="s" r="B2" s="2">
        <v>315</v>
      </c>
    </row>
    <row spans="1:2" r="3">
      <c t="s" r="A3" s="3">
        <v>316</v>
      </c>
    </row>
    <row spans="1:2" r="4">
      <c t="s" r="A4" s="4">
        <v>203</v>
      </c>
      <c t="s" r="B4" s="4">
        <v>204</v>
      </c>
    </row>
    <row spans="1:2" r="5">
      <c t="s" r="A5" s="4">
        <v>317</v>
      </c>
      <c t="n" r="B5" s="6">
        <v>153</v>
      </c>
    </row>
    <row spans="1:2" r="6">
      <c t="s" r="A6" s="4">
        <v>318</v>
      </c>
      <c t="s" r="B6" s="4">
        <v>319</v>
      </c>
    </row>
    <row spans="1:2" r="7">
      <c t="s" r="A7" s="4">
        <v>320</v>
      </c>
      <c t="n" r="B7" s="6">
        <v>5</v>
      </c>
    </row>
    <row spans="1:2" r="8">
      <c t="s" r="A8" s="4">
        <v>321</v>
      </c>
      <c t="n" r="B8" s="6">
        <v>1</v>
      </c>
    </row>
    <row spans="1:2" r="9">
      <c t="s" r="A9" s="4">
        <v>322</v>
      </c>
      <c t="n" r="B9" s="6">
        <v>4</v>
      </c>
    </row>
    <row spans="1:2" r="10">
      <c t="s" r="A10" s="4">
        <v>323</v>
      </c>
      <c t="s" r="B10" s="4">
        <v>324</v>
      </c>
    </row>
    <row spans="1:2" r="11">
      <c t="s" r="A11" s="4">
        <v>325</v>
      </c>
      <c t="s" r="B11" s="4">
        <v>326</v>
      </c>
    </row>
    <row spans="1:2" r="12">
      <c t="s" r="A12" s="4">
        <v>327</v>
      </c>
      <c t="s" r="B12" s="4">
        <v>328</v>
      </c>
    </row>
    <row spans="1:2" r="13">
      <c t="s" r="A13" s="4">
        <v>329</v>
      </c>
      <c t="s" r="B13" s="4">
        <v>330</v>
      </c>
    </row>
    <row spans="1:2" r="14">
      <c t="s" r="A14" s="4">
        <v>331</v>
      </c>
      <c t="s" r="B14" s="4">
        <v>332</v>
      </c>
    </row>
    <row spans="1:2" r="15">
      <c t="s" r="A15" s="4">
        <v>333</v>
      </c>
      <c t="s" r="B15" s="4">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27"/>
  </cols>
  <sheetData>
    <row spans="1:2" r="1">
      <c t="s" r="A1" s="1">
        <v>335</v>
      </c>
      <c t="s" r="B1" s="2">
        <v>1</v>
      </c>
    </row>
    <row spans="1:2" r="2">
      <c t="s" r="B2" s="2">
        <v>336</v>
      </c>
    </row>
    <row spans="1:2" r="3">
      <c t="s" r="A3" s="3">
        <v>337</v>
      </c>
    </row>
    <row spans="1:2" r="4">
      <c t="s" r="A4" s="4">
        <v>338</v>
      </c>
      <c t="n" r="B4" s="7">
        <v>20800</v>
      </c>
    </row>
    <row spans="1:2" r="5">
      <c t="s" r="A5" s="4">
        <v>146</v>
      </c>
      <c t="n" r="B5" s="6">
        <v>20259</v>
      </c>
    </row>
    <row spans="1:2" r="6">
      <c t="s" r="A6" s="4">
        <v>147</v>
      </c>
      <c t="n" r="B6" s="6">
        <v>273</v>
      </c>
    </row>
    <row spans="1:2" r="7">
      <c t="s" r="A7" s="4">
        <v>339</v>
      </c>
      <c t="n" r="B7" s="7">
        <v>800</v>
      </c>
    </row>
    <row spans="1:2" r="8">
      <c t="s" r="A8" s="4">
        <v>289</v>
      </c>
    </row>
    <row spans="1:2" r="9">
      <c t="s" r="A9" s="3">
        <v>337</v>
      </c>
    </row>
    <row spans="1:2" r="10">
      <c t="s" r="A10" s="4">
        <v>340</v>
      </c>
      <c t="n" r="B10" s="6">
        <v>11</v>
      </c>
    </row>
    <row spans="1:2" r="11">
      <c t="s" r="A11" s="4">
        <v>341</v>
      </c>
    </row>
    <row spans="1:2" r="12">
      <c t="s" r="A12" s="3">
        <v>337</v>
      </c>
    </row>
    <row spans="1:2" r="13">
      <c t="s" r="A13" s="4">
        <v>147</v>
      </c>
      <c t="n" r="B13" s="7">
        <v>600</v>
      </c>
    </row>
    <row spans="1:2" r="14">
      <c t="s" r="A14" s="4">
        <v>342</v>
      </c>
    </row>
    <row spans="1:2" r="15">
      <c t="s" r="A15" s="3">
        <v>337</v>
      </c>
    </row>
    <row spans="1:2" r="16">
      <c t="s" r="A16" s="4">
        <v>343</v>
      </c>
      <c t="n" r="B16" s="7">
        <v>6200</v>
      </c>
    </row>
    <row spans="1:2" r="17">
      <c t="s" r="A17" s="4">
        <v>344</v>
      </c>
    </row>
    <row spans="1:2" r="18">
      <c t="s" r="A18" s="3">
        <v>337</v>
      </c>
    </row>
    <row spans="1:2" r="19">
      <c t="s" r="A19" s="4">
        <v>340</v>
      </c>
      <c t="n" r="B19" s="6">
        <v>9</v>
      </c>
    </row>
    <row spans="1:2" r="20">
      <c t="s" r="A20" s="4">
        <v>343</v>
      </c>
      <c t="n" r="B20" s="7">
        <v>7800</v>
      </c>
    </row>
    <row spans="1:2" r="21">
      <c t="s" r="A21" s="4">
        <v>299</v>
      </c>
    </row>
    <row spans="1:2" r="22">
      <c t="s" r="A22" s="3">
        <v>337</v>
      </c>
    </row>
    <row spans="1:2" r="23">
      <c t="s" r="A23" s="4">
        <v>340</v>
      </c>
      <c t="n" r="B23" s="6">
        <v>1</v>
      </c>
    </row>
    <row spans="1:2" r="24">
      <c t="s" r="A24" s="4">
        <v>343</v>
      </c>
      <c t="n" r="B24" s="7">
        <v>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45</v>
      </c>
      <c t="s" r="B1" s="2">
        <v>1</v>
      </c>
    </row>
    <row spans="1:2" r="2">
      <c t="s" r="B2" s="2">
        <v>129</v>
      </c>
    </row>
    <row spans="1:2" r="3">
      <c t="s" r="A3" s="3">
        <v>346</v>
      </c>
    </row>
    <row spans="1:2" r="4">
      <c t="s" r="A4" s="4">
        <v>347</v>
      </c>
      <c t="n" r="B4" s="7">
        <v>20259</v>
      </c>
    </row>
    <row spans="1:2" r="5">
      <c t="s" r="A5" s="4">
        <v>348</v>
      </c>
      <c t="n" r="B5" s="6">
        <v>3311</v>
      </c>
    </row>
    <row spans="1:2" r="6">
      <c t="s" r="A6" s="4">
        <v>349</v>
      </c>
      <c t="n" r="B6" s="6">
        <v>3372</v>
      </c>
    </row>
    <row spans="1:2" r="7">
      <c t="s" r="A7" s="4">
        <v>350</v>
      </c>
      <c t="n" r="B7" s="6">
        <v>258</v>
      </c>
    </row>
    <row spans="1:2" r="8">
      <c t="s" r="A8" s="4">
        <v>351</v>
      </c>
      <c t="n" r="B8" s="6">
        <v>-538</v>
      </c>
    </row>
    <row spans="1:2" r="9">
      <c t="s" r="A9" s="4">
        <v>352</v>
      </c>
      <c t="n" r="B9" s="6">
        <v>6403</v>
      </c>
    </row>
    <row spans="1:2" r="10">
      <c t="s" r="A10" s="4">
        <v>109</v>
      </c>
      <c t="n" r="B10" s="6">
        <v>970</v>
      </c>
    </row>
    <row spans="1:2" r="11">
      <c t="s" r="A11" s="4">
        <v>353</v>
      </c>
      <c t="n" r="B11" s="6">
        <v>14826</v>
      </c>
    </row>
    <row spans="1:2" r="12">
      <c t="s" r="A12" s="4">
        <v>354</v>
      </c>
      <c t="n" r="B12" s="7">
        <v>7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r="A1" s="1">
        <v>355</v>
      </c>
      <c t="s" r="B1" s="2">
        <v>1</v>
      </c>
    </row>
    <row spans="1:2" r="2">
      <c t="s" r="B2" s="2">
        <v>129</v>
      </c>
    </row>
    <row spans="1:2" r="3">
      <c t="s" r="A3" s="3">
        <v>356</v>
      </c>
    </row>
    <row spans="1:2" r="4">
      <c t="s" r="A4" s="4">
        <v>357</v>
      </c>
      <c t="n" r="B4" s="7">
        <v>290694</v>
      </c>
    </row>
    <row spans="1:2" r="5">
      <c t="s" r="A5" s="4">
        <v>358</v>
      </c>
      <c t="n" r="B5" s="6">
        <v>14116</v>
      </c>
    </row>
    <row spans="1:2" r="6">
      <c t="s" r="A6" s="4">
        <v>354</v>
      </c>
      <c t="n" r="B6" s="6">
        <v>710</v>
      </c>
    </row>
    <row spans="1:2" r="7">
      <c t="s" r="A7" s="4">
        <v>147</v>
      </c>
      <c t="n" r="B7" s="6">
        <v>219</v>
      </c>
    </row>
    <row spans="1:2" r="8">
      <c t="s" r="A8" s="4">
        <v>359</v>
      </c>
      <c t="n" r="B8" s="6">
        <v>305739</v>
      </c>
    </row>
    <row spans="1:2" r="9">
      <c t="s" r="A9" s="4">
        <v>342</v>
      </c>
    </row>
    <row spans="1:2" r="10">
      <c t="s" r="A10" s="3">
        <v>356</v>
      </c>
    </row>
    <row spans="1:2" r="11">
      <c t="s" r="A11" s="4">
        <v>357</v>
      </c>
      <c t="n" r="B11" s="6">
        <v>202995</v>
      </c>
    </row>
    <row spans="1:2" r="12">
      <c t="s" r="A12" s="4">
        <v>358</v>
      </c>
      <c t="n" r="B12" s="6">
        <v>5809</v>
      </c>
    </row>
    <row spans="1:2" r="13">
      <c t="s" r="A13" s="4">
        <v>354</v>
      </c>
      <c t="n" r="B13" s="6">
        <v>354</v>
      </c>
    </row>
    <row spans="1:2" r="14">
      <c t="s" r="A14" s="4">
        <v>147</v>
      </c>
      <c t="n" r="B14" s="6">
        <v>504</v>
      </c>
    </row>
    <row spans="1:2" r="15">
      <c t="s" r="A15" s="4">
        <v>359</v>
      </c>
      <c t="n" r="B15" s="6">
        <v>209662</v>
      </c>
    </row>
    <row spans="1:2" r="16">
      <c t="s" r="A16" s="4">
        <v>344</v>
      </c>
    </row>
    <row spans="1:2" r="17">
      <c t="s" r="A17" s="3">
        <v>356</v>
      </c>
    </row>
    <row spans="1:2" r="18">
      <c t="s" r="A18" s="4">
        <v>357</v>
      </c>
      <c t="n" r="B18" s="6">
        <v>58136</v>
      </c>
    </row>
    <row spans="1:2" r="19">
      <c t="s" r="A19" s="4">
        <v>358</v>
      </c>
      <c t="n" r="B19" s="6">
        <v>7459</v>
      </c>
    </row>
    <row spans="1:2" r="20">
      <c t="s" r="A20" s="4">
        <v>354</v>
      </c>
      <c t="n" r="B20" s="6">
        <v>356</v>
      </c>
    </row>
    <row spans="1:2" r="21">
      <c t="s" r="A21" s="4">
        <v>147</v>
      </c>
      <c t="n" r="B21" s="6">
        <v>-285</v>
      </c>
    </row>
    <row spans="1:2" r="22">
      <c t="s" r="A22" s="4">
        <v>359</v>
      </c>
      <c t="n" r="B22" s="6">
        <v>65666</v>
      </c>
    </row>
    <row spans="1:2" r="23">
      <c t="s" r="A23" s="4">
        <v>360</v>
      </c>
    </row>
    <row spans="1:2" r="24">
      <c t="s" r="A24" s="3">
        <v>356</v>
      </c>
    </row>
    <row spans="1:2" r="25">
      <c t="s" r="A25" s="4">
        <v>357</v>
      </c>
      <c t="n" r="B25" s="6">
        <v>17972</v>
      </c>
    </row>
    <row spans="1:2" r="26">
      <c t="s" r="A26" s="4">
        <v>358</v>
      </c>
      <c t="n" r="B26" s="6">
        <v>848</v>
      </c>
    </row>
    <row spans="1:2" r="27">
      <c t="s" r="A27" s="4">
        <v>354</v>
      </c>
      <c t="n" r="B27" s="6">
        <v>0</v>
      </c>
    </row>
    <row spans="1:2" r="28">
      <c t="s" r="A28" s="4">
        <v>359</v>
      </c>
      <c t="n" r="B28" s="6">
        <v>18820</v>
      </c>
    </row>
    <row spans="1:2" r="29">
      <c t="s" r="A29" s="4">
        <v>361</v>
      </c>
    </row>
    <row spans="1:2" r="30">
      <c t="s" r="A30" s="3">
        <v>356</v>
      </c>
    </row>
    <row spans="1:2" r="31">
      <c t="s" r="A31" s="4">
        <v>357</v>
      </c>
      <c t="n" r="B31" s="6">
        <v>11591</v>
      </c>
    </row>
    <row spans="1:2" r="32">
      <c t="s" r="A32" s="4">
        <v>358</v>
      </c>
      <c t="n" r="B32" s="6">
        <v>0</v>
      </c>
    </row>
    <row spans="1:2" r="33">
      <c t="s" r="A33" s="4">
        <v>354</v>
      </c>
      <c t="n" r="B33" s="6">
        <v>0</v>
      </c>
    </row>
    <row spans="1:2" r="34">
      <c t="s" r="A34" s="4">
        <v>359</v>
      </c>
      <c t="n" r="B34" s="7">
        <v>115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2</v>
      </c>
      <c t="s" r="B1" s="2">
        <v>1</v>
      </c>
      <c t="s" r="C1" s="2">
        <v>363</v>
      </c>
    </row>
    <row spans="1:3" r="2">
      <c t="s" r="B2" s="2">
        <v>2</v>
      </c>
      <c t="s" r="C2" s="2">
        <v>25</v>
      </c>
    </row>
    <row spans="1:3" r="3">
      <c t="s" r="A3" s="3">
        <v>364</v>
      </c>
    </row>
    <row spans="1:3" r="4">
      <c t="s" r="A4" s="4">
        <v>365</v>
      </c>
      <c t="n" r="B4" s="7">
        <v>97049</v>
      </c>
      <c t="n" r="C4" s="7">
        <v>90569</v>
      </c>
    </row>
    <row spans="1:3" r="5">
      <c t="s" r="A5" s="4">
        <v>366</v>
      </c>
      <c t="n" r="B5" s="6">
        <v>14973</v>
      </c>
      <c t="n" r="C5" s="6">
        <v>14332</v>
      </c>
    </row>
    <row spans="1:3" r="6">
      <c t="s" r="A6" s="4">
        <v>367</v>
      </c>
      <c t="n" r="B6" s="6">
        <v>112022</v>
      </c>
      <c t="n" r="C6" s="6">
        <v>104901</v>
      </c>
    </row>
    <row spans="1:3" r="7">
      <c t="s" r="A7" s="4">
        <v>368</v>
      </c>
      <c t="n" r="B7" s="6">
        <v>-10342</v>
      </c>
      <c t="n" r="C7" s="6">
        <v>-8496</v>
      </c>
    </row>
    <row spans="1:3" r="8">
      <c t="s" r="A8" s="4">
        <v>369</v>
      </c>
      <c t="n" r="B8" s="6">
        <v>4631</v>
      </c>
      <c t="n" r="C8" s="6">
        <v>5836</v>
      </c>
    </row>
    <row spans="1:3" r="9">
      <c t="s" r="A9" s="4">
        <v>370</v>
      </c>
      <c t="n" r="B9" s="6">
        <v>101680</v>
      </c>
      <c t="n" r="C9" s="6">
        <v>96405</v>
      </c>
    </row>
    <row spans="1:3" r="10">
      <c t="s" r="A10" s="4">
        <v>371</v>
      </c>
    </row>
    <row spans="1:3" r="11">
      <c t="s" r="A11" s="3">
        <v>364</v>
      </c>
    </row>
    <row spans="1:3" r="12">
      <c t="s" r="A12" s="4">
        <v>365</v>
      </c>
      <c t="n" r="B12" s="6">
        <v>33179</v>
      </c>
      <c t="n" r="C12" s="6">
        <v>29807</v>
      </c>
    </row>
    <row spans="1:3" r="13">
      <c t="s" r="A13" s="4">
        <v>372</v>
      </c>
    </row>
    <row spans="1:3" r="14">
      <c t="s" r="A14" s="3">
        <v>364</v>
      </c>
    </row>
    <row spans="1:3" r="15">
      <c t="s" r="A15" s="4">
        <v>365</v>
      </c>
      <c t="n" r="B15" s="6">
        <v>63870</v>
      </c>
      <c t="n" r="C15" s="6">
        <v>60762</v>
      </c>
    </row>
    <row spans="1:3" r="16">
      <c t="s" r="A16" s="4">
        <v>366</v>
      </c>
      <c t="n" r="B16" s="6">
        <v>9296</v>
      </c>
      <c t="n" r="C16" s="6">
        <v>8985</v>
      </c>
    </row>
    <row spans="1:3" r="17">
      <c t="s" r="A17" s="4">
        <v>368</v>
      </c>
      <c t="n" r="B17" s="6">
        <v>-5588</v>
      </c>
      <c t="n" r="C17" s="6">
        <v>-4385</v>
      </c>
    </row>
    <row spans="1:3" r="18">
      <c t="s" r="A18" s="4">
        <v>369</v>
      </c>
      <c t="n" r="B18" s="7">
        <v>3708</v>
      </c>
      <c t="n" r="C18" s="7">
        <v>4600</v>
      </c>
    </row>
    <row spans="1:3" r="19">
      <c t="s" r="A19" s="4">
        <v>373</v>
      </c>
    </row>
    <row spans="1:3" r="20">
      <c t="s" r="A20" s="3">
        <v>364</v>
      </c>
    </row>
    <row spans="1:3" r="21">
      <c t="s" r="A21" s="4">
        <v>374</v>
      </c>
      <c t="s" r="B21" s="4">
        <v>375</v>
      </c>
      <c t="s" r="C21" s="4">
        <v>376</v>
      </c>
    </row>
    <row spans="1:3" r="22">
      <c t="s" r="A22" s="4">
        <v>377</v>
      </c>
    </row>
    <row spans="1:3" r="23">
      <c t="s" r="A23" s="3">
        <v>364</v>
      </c>
    </row>
    <row spans="1:3" r="24">
      <c t="s" r="A24" s="4">
        <v>374</v>
      </c>
      <c t="s" r="B24" s="4">
        <v>378</v>
      </c>
      <c t="s" r="C24" s="4">
        <v>379</v>
      </c>
    </row>
    <row spans="1:3" r="25">
      <c t="s" r="A25" s="4">
        <v>380</v>
      </c>
    </row>
    <row spans="1:3" r="26">
      <c t="s" r="A26" s="3">
        <v>364</v>
      </c>
    </row>
    <row spans="1:3" r="27">
      <c t="s" r="A27" s="4">
        <v>366</v>
      </c>
      <c t="n" r="B27" s="7">
        <v>5677</v>
      </c>
      <c t="n" r="C27" s="7">
        <v>5347</v>
      </c>
    </row>
    <row spans="1:3" r="28">
      <c t="s" r="A28" s="4">
        <v>368</v>
      </c>
      <c t="n" r="B28" s="6">
        <v>-4754</v>
      </c>
      <c t="n" r="C28" s="6">
        <v>-4111</v>
      </c>
    </row>
    <row spans="1:3" r="29">
      <c t="s" r="A29" s="4">
        <v>369</v>
      </c>
      <c t="n" r="B29" s="7">
        <v>923</v>
      </c>
      <c t="n" r="C29" s="7">
        <v>1236</v>
      </c>
    </row>
    <row spans="1:3" r="30">
      <c t="s" r="A30" s="4">
        <v>381</v>
      </c>
    </row>
    <row spans="1:3" r="31">
      <c t="s" r="A31" s="3">
        <v>364</v>
      </c>
    </row>
    <row spans="1:3" r="32">
      <c t="s" r="A32" s="4">
        <v>374</v>
      </c>
      <c t="s" r="B32" s="4">
        <v>382</v>
      </c>
      <c t="s" r="C32" s="4">
        <v>383</v>
      </c>
    </row>
    <row spans="1:3" r="33">
      <c t="s" r="A33" s="4">
        <v>384</v>
      </c>
    </row>
    <row spans="1:3" r="34">
      <c t="s" r="A34" s="3">
        <v>364</v>
      </c>
    </row>
    <row spans="1:3" r="35">
      <c t="s" r="A35" s="4">
        <v>374</v>
      </c>
      <c t="s" r="B35" s="4">
        <v>385</v>
      </c>
      <c t="s" r="C35"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87</v>
      </c>
      <c t="s" r="B1" s="2">
        <v>1</v>
      </c>
    </row>
    <row spans="1:4" r="2">
      <c t="s" r="B2" s="2">
        <v>2</v>
      </c>
      <c t="s" r="C2" s="2">
        <v>77</v>
      </c>
      <c t="s" r="D2" s="2">
        <v>25</v>
      </c>
    </row>
    <row spans="1:4" r="3">
      <c t="s" r="A3" s="3">
        <v>388</v>
      </c>
    </row>
    <row spans="1:4" r="4">
      <c t="s" r="A4" s="4">
        <v>370</v>
      </c>
      <c t="n" r="B4" s="7">
        <v>101680</v>
      </c>
      <c t="n" r="D4" s="7">
        <v>96405</v>
      </c>
    </row>
    <row spans="1:4" r="5">
      <c t="s" r="A5" s="4">
        <v>389</v>
      </c>
      <c t="n" r="B5" s="6">
        <v>1800</v>
      </c>
      <c t="n" r="C5" s="7">
        <v>1400</v>
      </c>
    </row>
    <row spans="1:4" r="6">
      <c t="s" r="A6" s="4">
        <v>289</v>
      </c>
    </row>
    <row spans="1:4" r="7">
      <c t="s" r="A7" s="3">
        <v>388</v>
      </c>
    </row>
    <row spans="1:4" r="8">
      <c t="s" r="A8" s="4">
        <v>370</v>
      </c>
      <c t="n" r="B8" s="6">
        <v>69500</v>
      </c>
    </row>
    <row spans="1:4" r="9">
      <c t="s" r="A9" s="4">
        <v>294</v>
      </c>
    </row>
    <row spans="1:4" r="10">
      <c t="s" r="A10" s="3">
        <v>388</v>
      </c>
    </row>
    <row spans="1:4" r="11">
      <c t="s" r="A11" s="4">
        <v>370</v>
      </c>
      <c t="n" r="B11" s="6">
        <v>24000</v>
      </c>
    </row>
    <row spans="1:4" r="12">
      <c t="s" r="A12" s="4">
        <v>299</v>
      </c>
    </row>
    <row spans="1:4" r="13">
      <c t="s" r="A13" s="3">
        <v>388</v>
      </c>
    </row>
    <row spans="1:4" r="14">
      <c t="s" r="A14" s="4">
        <v>370</v>
      </c>
      <c t="n" r="B14" s="6">
        <v>7400</v>
      </c>
    </row>
    <row spans="1:4" r="15">
      <c t="s" r="A15" s="4">
        <v>303</v>
      </c>
    </row>
    <row spans="1:4" r="16">
      <c t="s" r="A16" s="3">
        <v>388</v>
      </c>
    </row>
    <row spans="1:4" r="17">
      <c t="s" r="A17" s="4">
        <v>370</v>
      </c>
      <c t="n" r="B17" s="7">
        <v>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1"/>
    <col customWidth="1" max="2" min="2" width="32"/>
    <col customWidth="1" max="3" min="3" width="80"/>
    <col customWidth="1" max="4" min="4" width="21"/>
    <col customWidth="1" max="5" min="5" width="21"/>
  </cols>
  <sheetData>
    <row spans="1:5" r="1">
      <c t="s" r="A1" s="1">
        <v>390</v>
      </c>
      <c t="s" r="B1" s="2">
        <v>391</v>
      </c>
      <c t="s" r="C1" s="2">
        <v>392</v>
      </c>
      <c t="s" r="D1" s="2">
        <v>129</v>
      </c>
      <c t="s" r="E1" s="2">
        <v>393</v>
      </c>
    </row>
    <row spans="1:5" r="2">
      <c t="s" r="A2" s="3">
        <v>394</v>
      </c>
    </row>
    <row spans="1:5" r="3">
      <c t="s" r="A3" s="4">
        <v>395</v>
      </c>
      <c t="n" r="B3" s="7">
        <v>225000</v>
      </c>
    </row>
    <row spans="1:5" r="4">
      <c t="s" r="A4" s="4">
        <v>396</v>
      </c>
      <c t="n" r="B4" s="7">
        <v>15000</v>
      </c>
    </row>
    <row spans="1:5" r="5">
      <c t="s" r="A5" s="4">
        <v>397</v>
      </c>
      <c t="s" r="C5" s="4">
        <v>398</v>
      </c>
    </row>
    <row spans="1:5" r="6">
      <c t="s" r="A6" s="4">
        <v>399</v>
      </c>
      <c t="s" r="C6" s="4">
        <v>400</v>
      </c>
    </row>
    <row spans="1:5" r="7">
      <c t="s" r="A7" s="4">
        <v>401</v>
      </c>
      <c t="n" r="D7" s="7">
        <v>92000</v>
      </c>
      <c t="n" r="E7" s="7">
        <v>98000</v>
      </c>
    </row>
    <row spans="1:5" r="8">
      <c t="s" r="A8" s="4">
        <v>402</v>
      </c>
      <c t="n" r="D8" s="6">
        <v>9800</v>
      </c>
    </row>
    <row spans="1:5" r="9">
      <c t="s" r="A9" s="4">
        <v>403</v>
      </c>
      <c t="n" r="D9" s="7">
        <v>123200</v>
      </c>
    </row>
    <row spans="1:5" r="10">
      <c t="s" r="A10" s="4">
        <v>404</v>
      </c>
    </row>
    <row spans="1:5" r="11">
      <c t="s" r="A11" s="3">
        <v>394</v>
      </c>
    </row>
    <row spans="1:5" r="12">
      <c t="s" r="A12" s="4">
        <v>405</v>
      </c>
      <c t="s" r="B12" s="4">
        <v>406</v>
      </c>
    </row>
    <row spans="1:5" r="13">
      <c t="s" r="A13" s="4">
        <v>407</v>
      </c>
    </row>
    <row spans="1:5" r="14">
      <c t="s" r="A14" s="3">
        <v>394</v>
      </c>
    </row>
    <row spans="1:5" r="15">
      <c t="s" r="A15" s="4">
        <v>405</v>
      </c>
      <c t="s" r="B15" s="4">
        <v>408</v>
      </c>
    </row>
    <row spans="1:5" r="16">
      <c t="s" r="A16" s="4">
        <v>409</v>
      </c>
    </row>
    <row spans="1:5" r="17">
      <c t="s" r="A17" s="3">
        <v>394</v>
      </c>
    </row>
    <row spans="1:5" r="18">
      <c t="s" r="A18" s="4">
        <v>410</v>
      </c>
      <c t="s" r="B18" s="4">
        <v>411</v>
      </c>
    </row>
    <row spans="1:5" r="19">
      <c t="s" r="A19" s="4">
        <v>412</v>
      </c>
    </row>
    <row spans="1:5" r="20">
      <c t="s" r="A20" s="3">
        <v>394</v>
      </c>
    </row>
    <row spans="1:5" r="21">
      <c t="s" r="A21" s="4">
        <v>410</v>
      </c>
      <c t="s" r="B21" s="4">
        <v>268</v>
      </c>
      <c t="s" r="C21" s="4">
        <v>413</v>
      </c>
    </row>
    <row spans="1:5" r="22">
      <c t="s" r="A22" s="4">
        <v>414</v>
      </c>
      <c t="n" r="B22" s="6">
        <v>15</v>
      </c>
    </row>
    <row spans="1:5" r="23">
      <c t="s" r="A23" s="4">
        <v>415</v>
      </c>
    </row>
    <row spans="1:5" r="24">
      <c t="s" r="A24" s="3">
        <v>394</v>
      </c>
    </row>
    <row spans="1:5" r="25">
      <c t="s" r="A25" s="4">
        <v>410</v>
      </c>
      <c t="s" r="B25" s="4">
        <v>416</v>
      </c>
    </row>
    <row spans="1:5" r="26">
      <c t="s" r="A26" s="4">
        <v>417</v>
      </c>
    </row>
    <row spans="1:5" r="27">
      <c t="s" r="A27" s="3">
        <v>394</v>
      </c>
    </row>
    <row spans="1:5" r="28">
      <c t="s" r="A28" s="4">
        <v>410</v>
      </c>
      <c t="s" r="B28" s="4">
        <v>418</v>
      </c>
    </row>
    <row spans="1:5" r="29">
      <c t="s" r="A29" s="4">
        <v>419</v>
      </c>
    </row>
    <row spans="1:5" r="30">
      <c t="s" r="A30" s="3">
        <v>394</v>
      </c>
    </row>
    <row spans="1:5" r="31">
      <c t="s" r="A31" s="4">
        <v>410</v>
      </c>
      <c t="s" r="C31" s="4">
        <v>420</v>
      </c>
    </row>
    <row spans="1:5" r="32">
      <c t="s" r="A32" s="4">
        <v>421</v>
      </c>
    </row>
    <row spans="1:5" r="33">
      <c t="s" r="A33" s="3">
        <v>394</v>
      </c>
    </row>
    <row spans="1:5" r="34">
      <c t="s" r="A34" s="4">
        <v>410</v>
      </c>
      <c t="s" r="B34" s="4">
        <v>422</v>
      </c>
    </row>
    <row spans="1:5" r="35">
      <c t="s" r="A35" s="4">
        <v>423</v>
      </c>
    </row>
    <row spans="1:5" r="36">
      <c t="s" r="A36" s="3">
        <v>394</v>
      </c>
    </row>
    <row spans="1:5" r="37">
      <c t="s" r="A37" s="4">
        <v>410</v>
      </c>
      <c t="s" r="B37" s="4">
        <v>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230797</v>
      </c>
      <c t="n" r="C4" s="7">
        <v>204122</v>
      </c>
      <c t="n" r="D4" s="7">
        <v>679380</v>
      </c>
      <c t="n" r="E4" s="7">
        <v>597373</v>
      </c>
    </row>
    <row spans="1:5" r="5">
      <c t="s" r="A5" s="4">
        <v>80</v>
      </c>
      <c t="n" r="B5" s="6">
        <v>140832</v>
      </c>
      <c t="n" r="C5" s="6">
        <v>120873</v>
      </c>
      <c t="n" r="D5" s="6">
        <v>413561</v>
      </c>
      <c t="n" r="E5" s="6">
        <v>351938</v>
      </c>
    </row>
    <row spans="1:5" r="6">
      <c t="s" r="A6" s="4">
        <v>81</v>
      </c>
      <c t="n" r="B6" s="6">
        <v>89965</v>
      </c>
      <c t="n" r="C6" s="6">
        <v>83249</v>
      </c>
      <c t="n" r="D6" s="6">
        <v>265819</v>
      </c>
      <c t="n" r="E6" s="6">
        <v>245435</v>
      </c>
    </row>
    <row spans="1:5" r="7">
      <c t="s" r="A7" s="4">
        <v>82</v>
      </c>
      <c t="n" r="B7" s="6">
        <v>3275</v>
      </c>
      <c t="n" r="C7" s="6">
        <v>4809</v>
      </c>
      <c t="n" r="D7" s="6">
        <v>11658</v>
      </c>
      <c t="n" r="E7" s="6">
        <v>14873</v>
      </c>
    </row>
    <row spans="1:5" r="8">
      <c t="s" r="A8" s="4">
        <v>83</v>
      </c>
      <c t="n" r="B8" s="6">
        <v>66999</v>
      </c>
      <c t="n" r="C8" s="6">
        <v>60472</v>
      </c>
      <c t="n" r="D8" s="6">
        <v>201296</v>
      </c>
      <c t="n" r="E8" s="6">
        <v>179736</v>
      </c>
    </row>
    <row spans="1:5" r="9">
      <c t="s" r="A9" s="4">
        <v>84</v>
      </c>
      <c t="n" r="B9" s="6">
        <v>142</v>
      </c>
      <c t="n" r="C9" s="6">
        <v>276</v>
      </c>
      <c t="n" r="D9" s="6">
        <v>1389</v>
      </c>
      <c t="n" r="E9" s="6">
        <v>680</v>
      </c>
    </row>
    <row spans="1:5" r="10">
      <c t="s" r="A10" s="4">
        <v>85</v>
      </c>
      <c t="n" r="B10" s="6">
        <v>19549</v>
      </c>
      <c t="n" r="C10" s="6">
        <v>17692</v>
      </c>
      <c t="n" r="D10" s="6">
        <v>51476</v>
      </c>
      <c t="n" r="E10" s="6">
        <v>50146</v>
      </c>
    </row>
    <row spans="1:5" r="11">
      <c t="s" r="A11" s="4">
        <v>86</v>
      </c>
      <c t="n" r="B11" s="6">
        <v>-816</v>
      </c>
      <c t="n" r="C11" s="6">
        <v>-434</v>
      </c>
      <c t="n" r="D11" s="6">
        <v>-2167</v>
      </c>
      <c t="n" r="E11" s="6">
        <v>-1533</v>
      </c>
    </row>
    <row spans="1:5" r="12">
      <c t="s" r="A12" s="4">
        <v>87</v>
      </c>
      <c t="n" r="B12" s="6">
        <v>18733</v>
      </c>
      <c t="n" r="C12" s="6">
        <v>17258</v>
      </c>
      <c t="n" r="D12" s="6">
        <v>49309</v>
      </c>
      <c t="n" r="E12" s="6">
        <v>48613</v>
      </c>
    </row>
    <row spans="1:5" r="13">
      <c t="s" r="A13" s="4">
        <v>88</v>
      </c>
      <c t="n" r="B13" s="6">
        <v>6562</v>
      </c>
      <c t="n" r="C13" s="6">
        <v>6148</v>
      </c>
      <c t="n" r="D13" s="6">
        <v>15500</v>
      </c>
      <c t="n" r="E13" s="6">
        <v>17097</v>
      </c>
    </row>
    <row spans="1:5" r="14">
      <c t="s" r="A14" s="4">
        <v>89</v>
      </c>
      <c t="n" r="B14" s="6">
        <v>12171</v>
      </c>
      <c t="n" r="C14" s="6">
        <v>11110</v>
      </c>
      <c t="n" r="D14" s="6">
        <v>33809</v>
      </c>
      <c t="n" r="E14" s="6">
        <v>31516</v>
      </c>
    </row>
    <row spans="1:5" r="15">
      <c t="s" r="A15" s="4">
        <v>90</v>
      </c>
      <c t="n" r="B15" s="6">
        <v>2555</v>
      </c>
      <c t="n" r="C15" s="6">
        <v>2265</v>
      </c>
      <c t="n" r="D15" s="6">
        <v>7043</v>
      </c>
      <c t="n" r="E15" s="6">
        <v>6916</v>
      </c>
    </row>
    <row spans="1:5" r="16">
      <c t="s" r="A16" s="4">
        <v>91</v>
      </c>
      <c t="n" r="B16" s="7">
        <v>9616</v>
      </c>
      <c t="n" r="C16" s="7">
        <v>8845</v>
      </c>
      <c t="n" r="D16" s="7">
        <v>26766</v>
      </c>
      <c t="n" r="E16" s="7">
        <v>24600</v>
      </c>
    </row>
    <row spans="1:5" r="17">
      <c t="s" r="A17" s="3">
        <v>92</v>
      </c>
    </row>
    <row spans="1:5" r="18">
      <c t="s" r="A18" s="4">
        <v>93</v>
      </c>
      <c t="n" r="B18" s="8">
        <v>0.55</v>
      </c>
      <c t="n" r="C18" s="8">
        <v>0.51</v>
      </c>
      <c t="n" r="D18" s="8">
        <v>1.53</v>
      </c>
      <c t="n" r="E18" s="8">
        <v>1.41</v>
      </c>
    </row>
    <row spans="1:5" r="19">
      <c t="s" r="A19" s="3">
        <v>94</v>
      </c>
    </row>
    <row spans="1:5" r="20">
      <c t="s" r="A20" s="4">
        <v>93</v>
      </c>
      <c t="n" r="B20" s="8">
        <v>0.54</v>
      </c>
      <c t="n" r="C20" s="8">
        <v>0.5</v>
      </c>
      <c t="n" r="D20" s="8">
        <v>1.52</v>
      </c>
      <c t="n" r="E20" s="8">
        <v>1.4</v>
      </c>
    </row>
    <row spans="1:5" r="21">
      <c t="s" r="A21" s="3">
        <v>95</v>
      </c>
    </row>
    <row spans="1:5" r="22">
      <c t="s" r="A22" s="4">
        <v>96</v>
      </c>
      <c t="n" r="B22" s="6">
        <v>17588163</v>
      </c>
      <c t="n" r="C22" s="6">
        <v>17436731</v>
      </c>
      <c t="n" r="D22" s="6">
        <v>17546773</v>
      </c>
      <c t="n" r="E22" s="6">
        <v>17389934</v>
      </c>
    </row>
    <row spans="1:5" r="23">
      <c t="s" r="A23" s="4">
        <v>97</v>
      </c>
      <c t="n" r="B23" s="6">
        <v>17719473</v>
      </c>
      <c t="n" r="C23" s="6">
        <v>17610953</v>
      </c>
      <c t="n" r="D23" s="6">
        <v>17664284</v>
      </c>
      <c t="n" r="E23" s="6">
        <v>175266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spans="1:4" r="1">
      <c t="s" r="A1" s="1">
        <v>424</v>
      </c>
      <c t="s" r="B1" s="2">
        <v>76</v>
      </c>
      <c t="s" r="D1" s="2">
        <v>1</v>
      </c>
    </row>
    <row spans="1:4" r="2">
      <c t="s" r="B2" s="2">
        <v>2</v>
      </c>
      <c t="s" r="C2" s="2">
        <v>425</v>
      </c>
      <c t="s" r="D2" s="2">
        <v>2</v>
      </c>
    </row>
    <row spans="1:4" r="3">
      <c t="s" r="A3" s="3">
        <v>182</v>
      </c>
    </row>
    <row spans="1:4" r="4">
      <c t="s" r="A4" s="4">
        <v>426</v>
      </c>
      <c t="n" r="C4" s="9">
        <v>3.2</v>
      </c>
      <c t="n" r="D4" s="9">
        <v>1.6</v>
      </c>
    </row>
    <row spans="1:4" r="5">
      <c t="s" r="A5" s="4">
        <v>427</v>
      </c>
      <c t="n" r="B5" s="9">
        <v>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428</v>
      </c>
      <c t="s" r="B1" s="2">
        <v>1</v>
      </c>
    </row>
    <row spans="1:2" r="2">
      <c t="s" r="B2" s="2">
        <v>429</v>
      </c>
    </row>
    <row spans="1:2" r="3">
      <c t="s" r="A3" s="3">
        <v>430</v>
      </c>
    </row>
    <row spans="1:2" r="4">
      <c t="s" r="A4" s="4">
        <v>431</v>
      </c>
      <c t="n" r="B4" s="6">
        <v>527091</v>
      </c>
    </row>
    <row spans="1:2" r="5">
      <c t="s" r="A5" s="4">
        <v>432</v>
      </c>
      <c t="n" r="B5" s="6">
        <v>231100</v>
      </c>
    </row>
    <row spans="1:2" r="6">
      <c t="s" r="A6" s="4">
        <v>433</v>
      </c>
      <c t="n" r="B6" s="6">
        <v>-172586</v>
      </c>
    </row>
    <row spans="1:2" r="7">
      <c t="s" r="A7" s="4">
        <v>434</v>
      </c>
      <c t="n" r="B7" s="6">
        <v>13511</v>
      </c>
    </row>
    <row spans="1:2" r="8">
      <c t="s" r="A8" s="4">
        <v>435</v>
      </c>
      <c t="n" r="B8" s="6">
        <v>572094</v>
      </c>
    </row>
    <row spans="1:2" r="9">
      <c t="s" r="A9" s="4">
        <v>436</v>
      </c>
      <c t="n" r="B9" s="8">
        <v>26.64</v>
      </c>
    </row>
    <row spans="1:2" r="10">
      <c t="s" r="A10" s="4">
        <v>437</v>
      </c>
      <c t="n" r="B10" s="10">
        <v>38.01</v>
      </c>
    </row>
    <row spans="1:2" r="11">
      <c t="s" r="A11" s="4">
        <v>438</v>
      </c>
      <c t="n" r="B11" s="10">
        <v>25.77</v>
      </c>
    </row>
    <row spans="1:2" r="12">
      <c t="s" r="A12" s="4">
        <v>439</v>
      </c>
      <c t="n" r="B12" s="10">
        <v>25.27</v>
      </c>
    </row>
    <row spans="1:2" r="13">
      <c t="s" r="A13" s="4">
        <v>440</v>
      </c>
      <c t="n" r="B13" s="8">
        <v>31.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r="A1" s="1">
        <v>441</v>
      </c>
      <c t="s" r="B1" s="2">
        <v>76</v>
      </c>
      <c t="s" r="E1" s="2">
        <v>1</v>
      </c>
    </row>
    <row spans="1:5" r="2">
      <c t="s" r="B2" s="2">
        <v>2</v>
      </c>
      <c t="s" r="C2" s="2">
        <v>442</v>
      </c>
      <c t="s" r="D2" s="2">
        <v>443</v>
      </c>
      <c t="s" r="E2" s="2">
        <v>2</v>
      </c>
    </row>
    <row spans="1:5" r="3">
      <c t="s" r="A3" s="3">
        <v>108</v>
      </c>
    </row>
    <row spans="1:5" r="4">
      <c t="s" r="A4" s="4">
        <v>444</v>
      </c>
      <c t="n" r="D4" s="6">
        <v>213760</v>
      </c>
      <c t="n" r="E4" s="6">
        <v>213760</v>
      </c>
    </row>
    <row spans="1:5" r="5">
      <c t="s" r="A5" s="4">
        <v>445</v>
      </c>
      <c t="n" r="B5" s="6">
        <v>5239</v>
      </c>
      <c t="n" r="C5" s="6">
        <v>6434</v>
      </c>
      <c t="n" r="D5" s="6">
        <v>5341</v>
      </c>
    </row>
    <row spans="1:5" r="6">
      <c t="s" r="A6" s="4">
        <v>446</v>
      </c>
      <c t="n" r="B6" s="6">
        <v>196746</v>
      </c>
      <c t="n" r="E6" s="6">
        <v>196746</v>
      </c>
    </row>
    <row spans="1:5" r="7">
      <c t="s" r="A7" s="4">
        <v>447</v>
      </c>
      <c t="n" r="B7" s="8">
        <v>41.12</v>
      </c>
      <c t="n" r="C7" s="8">
        <v>33.78</v>
      </c>
      <c t="n" r="D7" s="8">
        <v>43.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r="A1" s="1">
        <v>448</v>
      </c>
      <c t="s" r="B1" s="2">
        <v>1</v>
      </c>
    </row>
    <row spans="1:3" r="2">
      <c t="s" r="B2" s="2">
        <v>2</v>
      </c>
      <c t="s" r="C2" s="2">
        <v>77</v>
      </c>
    </row>
    <row spans="1:3" r="3">
      <c t="s" r="A3" s="3">
        <v>449</v>
      </c>
    </row>
    <row spans="1:3" r="4">
      <c t="s" r="A4" s="4">
        <v>450</v>
      </c>
      <c t="n" r="B4" s="6">
        <v>1500000</v>
      </c>
    </row>
    <row spans="1:3" r="5">
      <c t="s" r="A5" s="4">
        <v>451</v>
      </c>
      <c t="n" r="B5" s="6">
        <v>259937</v>
      </c>
    </row>
    <row spans="1:3" r="6">
      <c t="s" r="A6" s="4">
        <v>452</v>
      </c>
      <c t="s" r="B6" s="4">
        <v>204</v>
      </c>
    </row>
    <row spans="1:3" r="7">
      <c t="s" r="A7" s="4">
        <v>453</v>
      </c>
      <c t="n" r="B7" s="8">
        <v>38.01</v>
      </c>
    </row>
    <row spans="1:3" r="8">
      <c t="s" r="A8" s="4">
        <v>454</v>
      </c>
      <c t="n" r="B8" s="6">
        <v>1700</v>
      </c>
    </row>
    <row spans="1:3" r="9">
      <c t="s" r="A9" s="4">
        <v>455</v>
      </c>
      <c t="n" r="B9" s="7">
        <v>13000</v>
      </c>
    </row>
    <row spans="1:3" r="10">
      <c t="s" r="A10" s="4">
        <v>456</v>
      </c>
      <c t="s" r="B10" s="4">
        <v>457</v>
      </c>
    </row>
    <row spans="1:3" r="11">
      <c t="s" r="A11" s="4">
        <v>458</v>
      </c>
      <c t="n" r="B11" s="7">
        <v>4500</v>
      </c>
    </row>
    <row spans="1:3" r="12">
      <c t="s" r="A12" s="4">
        <v>459</v>
      </c>
      <c t="n" r="B12" s="7">
        <v>3500</v>
      </c>
      <c t="n" r="C12" s="7">
        <v>3200</v>
      </c>
    </row>
    <row spans="1:3" r="13">
      <c t="s" r="A13" s="4">
        <v>460</v>
      </c>
      <c t="s" r="B13" s="4">
        <v>461</v>
      </c>
    </row>
    <row spans="1:3" r="14">
      <c t="s" r="A14" s="4">
        <v>462</v>
      </c>
      <c t="n" r="B14" s="6">
        <v>250000</v>
      </c>
    </row>
    <row spans="1:3" r="15">
      <c t="s" r="A15" s="4">
        <v>463</v>
      </c>
      <c t="n" r="B15" s="6">
        <v>250000</v>
      </c>
    </row>
    <row spans="1:3" r="16">
      <c t="s" r="A16" s="4">
        <v>111</v>
      </c>
      <c t="n" r="B16" s="6">
        <v>5500</v>
      </c>
    </row>
    <row spans="1:3" r="17">
      <c t="s" r="A17" s="4">
        <v>464</v>
      </c>
      <c t="n" r="B17" s="8">
        <v>19.75</v>
      </c>
    </row>
    <row spans="1:3" r="18">
      <c t="s" r="A18" s="4">
        <v>465</v>
      </c>
      <c t="n" r="B18" s="6">
        <v>0</v>
      </c>
    </row>
    <row spans="1:3" r="19">
      <c t="s" r="A19" s="4">
        <v>466</v>
      </c>
      <c t="n" r="B19" s="6">
        <v>0</v>
      </c>
    </row>
    <row spans="1:3" r="20">
      <c t="s" r="A20" s="4">
        <v>467</v>
      </c>
      <c t="n" r="B20" s="6">
        <v>0</v>
      </c>
    </row>
    <row spans="1:3" r="21">
      <c t="s" r="A21" s="4">
        <v>468</v>
      </c>
      <c t="n" r="B21" s="6">
        <v>50312</v>
      </c>
    </row>
    <row spans="1:3" r="22">
      <c t="s" r="A22" s="4">
        <v>119</v>
      </c>
      <c t="n" r="B22" s="7">
        <v>1931</v>
      </c>
    </row>
    <row spans="1:3" r="23">
      <c t="s" r="A23" s="4">
        <v>469</v>
      </c>
    </row>
    <row spans="1:3" r="24">
      <c t="s" r="A24" s="3">
        <v>449</v>
      </c>
    </row>
    <row spans="1:3" r="25">
      <c t="s" r="A25" s="4">
        <v>470</v>
      </c>
      <c t="n" r="B25" s="6">
        <v>215800</v>
      </c>
    </row>
    <row spans="1:3" r="26">
      <c t="s" r="A26" s="4">
        <v>471</v>
      </c>
      <c t="s" r="B26" s="4">
        <v>379</v>
      </c>
    </row>
    <row spans="1:3" r="27">
      <c t="s" r="A27" s="4">
        <v>472</v>
      </c>
    </row>
    <row spans="1:3" r="28">
      <c t="s" r="A28" s="3">
        <v>449</v>
      </c>
    </row>
    <row spans="1:3" r="29">
      <c t="s" r="A29" s="4">
        <v>473</v>
      </c>
      <c t="n" r="B29" s="6">
        <v>15300</v>
      </c>
    </row>
    <row spans="1:3" r="30">
      <c t="s" r="A30" s="4">
        <v>474</v>
      </c>
      <c t="s" r="B30" s="4">
        <v>3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75</v>
      </c>
      <c t="s" r="B1" s="2">
        <v>76</v>
      </c>
      <c t="s" r="C1" s="2">
        <v>1</v>
      </c>
    </row>
    <row spans="1:3" r="2">
      <c t="s" r="B2" s="2">
        <v>2</v>
      </c>
      <c t="s" r="C2" s="2">
        <v>2</v>
      </c>
    </row>
    <row spans="1:3" r="3">
      <c t="s" r="A3" s="3">
        <v>188</v>
      </c>
    </row>
    <row spans="1:3" r="4">
      <c t="s" r="A4" s="4">
        <v>476</v>
      </c>
      <c t="n" r="B4" s="9">
        <v>0.6</v>
      </c>
    </row>
    <row spans="1:3" r="5">
      <c t="s" r="A5" s="4">
        <v>477</v>
      </c>
      <c t="s" r="C5" s="4">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79</v>
      </c>
      <c t="s" r="B1" s="2">
        <v>1</v>
      </c>
    </row>
    <row spans="1:2" r="2">
      <c t="s" r="B2" s="2">
        <v>129</v>
      </c>
    </row>
    <row spans="1:2" r="3">
      <c t="s" r="A3" s="3">
        <v>480</v>
      </c>
    </row>
    <row spans="1:2" r="4">
      <c t="s" r="A4" s="4">
        <v>481</v>
      </c>
      <c t="n" r="B4" s="7">
        <v>12408</v>
      </c>
    </row>
    <row spans="1:2" r="5">
      <c t="s" r="A5" s="4">
        <v>131</v>
      </c>
      <c t="n" r="B5" s="6">
        <v>5992</v>
      </c>
    </row>
    <row spans="1:2" r="6">
      <c t="s" r="A6" s="4">
        <v>482</v>
      </c>
      <c t="n" r="B6" s="6">
        <v>-5732</v>
      </c>
    </row>
    <row spans="1:2" r="7">
      <c t="s" r="A7" s="4">
        <v>483</v>
      </c>
      <c t="n" r="B7" s="7">
        <v>126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4</v>
      </c>
      <c t="s" r="B1" s="2">
        <v>76</v>
      </c>
      <c t="s" r="D1" s="2">
        <v>1</v>
      </c>
    </row>
    <row spans="1:5" r="2">
      <c t="s" r="B2" s="2">
        <v>2</v>
      </c>
      <c t="s" r="C2" s="2">
        <v>77</v>
      </c>
      <c t="s" r="D2" s="2">
        <v>2</v>
      </c>
      <c t="s" r="E2" s="2">
        <v>77</v>
      </c>
    </row>
    <row spans="1:5" r="3">
      <c t="s" r="A3" s="3">
        <v>485</v>
      </c>
    </row>
    <row spans="1:5" r="4">
      <c t="s" r="A4" s="4">
        <v>486</v>
      </c>
      <c t="n" r="D4" s="7">
        <v>26712</v>
      </c>
    </row>
    <row spans="1:5" r="5">
      <c t="s" r="A5" s="4">
        <v>487</v>
      </c>
      <c t="n" r="B5" s="7">
        <v>3275</v>
      </c>
      <c t="n" r="C5" s="7">
        <v>4809</v>
      </c>
      <c t="n" r="D5" s="6">
        <v>11658</v>
      </c>
      <c t="n" r="E5" s="7">
        <v>14873</v>
      </c>
    </row>
    <row spans="1:5" r="6">
      <c t="s" r="A6" s="4">
        <v>488</v>
      </c>
      <c t="n" r="D6" s="6">
        <v>-9112</v>
      </c>
    </row>
    <row spans="1:5" r="7">
      <c t="s" r="A7" s="4">
        <v>489</v>
      </c>
      <c t="n" r="B7" s="7">
        <v>29258</v>
      </c>
      <c t="n" r="D7" s="7">
        <v>292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r="A1" s="1">
        <v>490</v>
      </c>
      <c t="s" r="B1" s="2">
        <v>76</v>
      </c>
      <c t="s" r="D1" s="2">
        <v>1</v>
      </c>
    </row>
    <row spans="1:6" r="2">
      <c t="s" r="B2" s="2">
        <v>2</v>
      </c>
      <c t="s" r="C2" s="2">
        <v>77</v>
      </c>
      <c t="s" r="D2" s="2">
        <v>2</v>
      </c>
      <c t="s" r="E2" s="2">
        <v>77</v>
      </c>
      <c t="s" r="F2" s="2">
        <v>25</v>
      </c>
    </row>
    <row spans="1:6" r="3">
      <c t="s" r="A3" s="3">
        <v>491</v>
      </c>
    </row>
    <row spans="1:6" r="4">
      <c t="s" r="A4" s="4">
        <v>79</v>
      </c>
      <c t="n" r="B4" s="7">
        <v>230797</v>
      </c>
      <c t="n" r="C4" s="7">
        <v>204122</v>
      </c>
      <c t="n" r="D4" s="7">
        <v>679380</v>
      </c>
      <c t="n" r="E4" s="7">
        <v>597373</v>
      </c>
    </row>
    <row spans="1:6" r="5">
      <c t="s" r="A5" s="4">
        <v>80</v>
      </c>
      <c t="n" r="B5" s="6">
        <v>140832</v>
      </c>
      <c t="n" r="C5" s="6">
        <v>120873</v>
      </c>
      <c t="n" r="D5" s="6">
        <v>413561</v>
      </c>
      <c t="n" r="E5" s="6">
        <v>351938</v>
      </c>
    </row>
    <row spans="1:6" r="6">
      <c t="s" r="A6" s="4">
        <v>82</v>
      </c>
      <c t="n" r="B6" s="6">
        <v>3275</v>
      </c>
      <c t="n" r="C6" s="6">
        <v>4809</v>
      </c>
      <c t="n" r="D6" s="6">
        <v>11658</v>
      </c>
      <c t="n" r="E6" s="6">
        <v>14873</v>
      </c>
    </row>
    <row spans="1:6" r="7">
      <c t="s" r="A7" s="4">
        <v>83</v>
      </c>
      <c t="n" r="B7" s="6">
        <v>66999</v>
      </c>
      <c t="n" r="C7" s="6">
        <v>60472</v>
      </c>
      <c t="n" r="D7" s="6">
        <v>201296</v>
      </c>
      <c t="n" r="E7" s="6">
        <v>179736</v>
      </c>
    </row>
    <row spans="1:6" r="8">
      <c t="s" r="A8" s="4">
        <v>84</v>
      </c>
      <c t="n" r="B8" s="6">
        <v>142</v>
      </c>
      <c t="n" r="C8" s="6">
        <v>276</v>
      </c>
      <c t="n" r="D8" s="6">
        <v>1389</v>
      </c>
      <c t="n" r="E8" s="6">
        <v>680</v>
      </c>
    </row>
    <row spans="1:6" r="9">
      <c t="s" r="A9" s="4">
        <v>85</v>
      </c>
      <c t="n" r="B9" s="6">
        <v>19549</v>
      </c>
      <c t="n" r="C9" s="6">
        <v>17692</v>
      </c>
      <c t="n" r="D9" s="6">
        <v>51476</v>
      </c>
      <c t="n" r="E9" s="6">
        <v>50146</v>
      </c>
    </row>
    <row spans="1:6" r="10">
      <c t="s" r="A10" s="4">
        <v>86</v>
      </c>
      <c t="n" r="B10" s="6">
        <v>-816</v>
      </c>
      <c t="n" r="C10" s="6">
        <v>-434</v>
      </c>
      <c t="n" r="D10" s="6">
        <v>-2167</v>
      </c>
      <c t="n" r="E10" s="6">
        <v>-1533</v>
      </c>
    </row>
    <row spans="1:6" r="11">
      <c t="s" r="A11" s="4">
        <v>87</v>
      </c>
      <c t="n" r="B11" s="6">
        <v>18733</v>
      </c>
      <c t="n" r="C11" s="6">
        <v>17258</v>
      </c>
      <c t="n" r="D11" s="6">
        <v>49309</v>
      </c>
      <c t="n" r="E11" s="6">
        <v>48613</v>
      </c>
    </row>
    <row spans="1:6" r="12">
      <c t="s" r="A12" s="4">
        <v>88</v>
      </c>
      <c t="n" r="B12" s="6">
        <v>6562</v>
      </c>
      <c t="n" r="C12" s="6">
        <v>6148</v>
      </c>
      <c t="n" r="D12" s="6">
        <v>15500</v>
      </c>
      <c t="n" r="E12" s="6">
        <v>17097</v>
      </c>
    </row>
    <row spans="1:6" r="13">
      <c t="s" r="A13" s="4">
        <v>89</v>
      </c>
      <c t="n" r="B13" s="6">
        <v>12171</v>
      </c>
      <c t="n" r="C13" s="6">
        <v>11110</v>
      </c>
      <c t="n" r="D13" s="6">
        <v>33809</v>
      </c>
      <c t="n" r="E13" s="6">
        <v>31516</v>
      </c>
    </row>
    <row spans="1:6" r="14">
      <c t="s" r="A14" s="4">
        <v>90</v>
      </c>
      <c t="n" r="B14" s="6">
        <v>2555</v>
      </c>
      <c t="n" r="C14" s="6">
        <v>2265</v>
      </c>
      <c t="n" r="D14" s="6">
        <v>7043</v>
      </c>
      <c t="n" r="E14" s="6">
        <v>6916</v>
      </c>
    </row>
    <row spans="1:6" r="15">
      <c t="s" r="A15" s="4">
        <v>91</v>
      </c>
      <c t="n" r="B15" s="6">
        <v>9616</v>
      </c>
      <c t="n" r="C15" s="6">
        <v>8845</v>
      </c>
      <c t="n" r="D15" s="6">
        <v>26766</v>
      </c>
      <c t="n" r="E15" s="6">
        <v>24600</v>
      </c>
    </row>
    <row spans="1:6" r="16">
      <c t="s" r="A16" s="4">
        <v>42</v>
      </c>
      <c t="n" r="B16" s="6">
        <v>613453</v>
      </c>
      <c t="n" r="C16" s="6">
        <v>568887</v>
      </c>
      <c t="n" r="D16" s="6">
        <v>613453</v>
      </c>
      <c t="n" r="E16" s="6">
        <v>568887</v>
      </c>
      <c t="n" r="F16" s="7">
        <v>566054</v>
      </c>
    </row>
    <row spans="1:6" r="17">
      <c t="s" r="A17" s="4">
        <v>289</v>
      </c>
    </row>
    <row spans="1:6" r="18">
      <c t="s" r="A18" s="3">
        <v>491</v>
      </c>
    </row>
    <row spans="1:6" r="19">
      <c t="s" r="A19" s="4">
        <v>79</v>
      </c>
      <c t="n" r="B19" s="6">
        <v>167529</v>
      </c>
      <c t="n" r="C19" s="6">
        <v>155047</v>
      </c>
      <c t="n" r="D19" s="6">
        <v>492090</v>
      </c>
      <c t="n" r="E19" s="6">
        <v>454911</v>
      </c>
    </row>
    <row spans="1:6" r="20">
      <c t="s" r="A20" s="4">
        <v>80</v>
      </c>
      <c t="n" r="B20" s="6">
        <v>100057</v>
      </c>
      <c t="n" r="C20" s="6">
        <v>90013</v>
      </c>
      <c t="n" r="D20" s="6">
        <v>294359</v>
      </c>
      <c t="n" r="E20" s="6">
        <v>262604</v>
      </c>
    </row>
    <row spans="1:6" r="21">
      <c t="s" r="A21" s="4">
        <v>82</v>
      </c>
      <c t="n" r="B21" s="6">
        <v>2049</v>
      </c>
      <c t="n" r="C21" s="6">
        <v>3988</v>
      </c>
      <c t="n" r="D21" s="6">
        <v>8122</v>
      </c>
      <c t="n" r="E21" s="6">
        <v>12109</v>
      </c>
    </row>
    <row spans="1:6" r="22">
      <c t="s" r="A22" s="4">
        <v>83</v>
      </c>
      <c t="n" r="B22" s="6">
        <v>50293</v>
      </c>
      <c t="n" r="C22" s="6">
        <v>47451</v>
      </c>
      <c t="n" r="D22" s="6">
        <v>150948</v>
      </c>
      <c t="n" r="E22" s="6">
        <v>141178</v>
      </c>
    </row>
    <row spans="1:6" r="23">
      <c t="s" r="A23" s="4">
        <v>84</v>
      </c>
      <c t="n" r="B23" s="6">
        <v>20</v>
      </c>
      <c t="n" r="C23" s="6">
        <v>215</v>
      </c>
      <c t="n" r="D23" s="6">
        <v>811</v>
      </c>
      <c t="n" r="E23" s="6">
        <v>518</v>
      </c>
    </row>
    <row spans="1:6" r="24">
      <c t="s" r="A24" s="4">
        <v>85</v>
      </c>
      <c t="n" r="B24" s="6">
        <v>15110</v>
      </c>
      <c t="n" r="C24" s="6">
        <v>13380</v>
      </c>
      <c t="n" r="D24" s="6">
        <v>37850</v>
      </c>
      <c t="n" r="E24" s="6">
        <v>38502</v>
      </c>
    </row>
    <row spans="1:6" r="25">
      <c t="s" r="A25" s="4">
        <v>86</v>
      </c>
      <c t="n" r="B25" s="6">
        <v>-612</v>
      </c>
      <c t="n" r="C25" s="6">
        <v>-343</v>
      </c>
      <c t="n" r="D25" s="6">
        <v>-1640</v>
      </c>
      <c t="n" r="E25" s="6">
        <v>-1211</v>
      </c>
    </row>
    <row spans="1:6" r="26">
      <c t="s" r="A26" s="4">
        <v>87</v>
      </c>
      <c t="n" r="B26" s="6">
        <v>14498</v>
      </c>
      <c t="n" r="C26" s="6">
        <v>13037</v>
      </c>
      <c t="n" r="D26" s="6">
        <v>36210</v>
      </c>
      <c t="n" r="E26" s="6">
        <v>37291</v>
      </c>
    </row>
    <row spans="1:6" r="27">
      <c t="s" r="A27" s="4">
        <v>88</v>
      </c>
      <c t="n" r="B27" s="6">
        <v>5133</v>
      </c>
      <c t="n" r="C27" s="6">
        <v>4602</v>
      </c>
      <c t="n" r="D27" s="6">
        <v>11026</v>
      </c>
      <c t="n" r="E27" s="6">
        <v>12999</v>
      </c>
    </row>
    <row spans="1:6" r="28">
      <c t="s" r="A28" s="4">
        <v>89</v>
      </c>
      <c t="n" r="B28" s="6">
        <v>9365</v>
      </c>
      <c t="n" r="C28" s="6">
        <v>8435</v>
      </c>
      <c t="n" r="D28" s="6">
        <v>25184</v>
      </c>
      <c t="n" r="E28" s="6">
        <v>24292</v>
      </c>
    </row>
    <row spans="1:6" r="29">
      <c t="s" r="A29" s="4">
        <v>90</v>
      </c>
      <c t="n" r="B29" s="6">
        <v>1853</v>
      </c>
      <c t="n" r="C29" s="6">
        <v>1812</v>
      </c>
      <c t="n" r="D29" s="6">
        <v>5002</v>
      </c>
      <c t="n" r="E29" s="6">
        <v>5584</v>
      </c>
    </row>
    <row spans="1:6" r="30">
      <c t="s" r="A30" s="4">
        <v>91</v>
      </c>
      <c t="n" r="B30" s="6">
        <v>7512</v>
      </c>
      <c t="n" r="C30" s="6">
        <v>6623</v>
      </c>
      <c t="n" r="D30" s="6">
        <v>20182</v>
      </c>
      <c t="n" r="E30" s="6">
        <v>18708</v>
      </c>
    </row>
    <row spans="1:6" r="31">
      <c t="s" r="A31" s="4">
        <v>42</v>
      </c>
      <c t="n" r="B31" s="6">
        <v>425923</v>
      </c>
      <c t="n" r="C31" s="6">
        <v>449038</v>
      </c>
      <c t="n" r="D31" s="6">
        <v>425923</v>
      </c>
      <c t="n" r="E31" s="6">
        <v>449038</v>
      </c>
    </row>
    <row spans="1:6" r="32">
      <c t="s" r="A32" s="4">
        <v>299</v>
      </c>
    </row>
    <row spans="1:6" r="33">
      <c t="s" r="A33" s="3">
        <v>491</v>
      </c>
    </row>
    <row spans="1:6" r="34">
      <c t="s" r="A34" s="4">
        <v>79</v>
      </c>
      <c t="n" r="B34" s="6">
        <v>11793</v>
      </c>
      <c t="n" r="C34" s="6">
        <v>10628</v>
      </c>
      <c t="n" r="D34" s="6">
        <v>32823</v>
      </c>
      <c t="n" r="E34" s="6">
        <v>30713</v>
      </c>
    </row>
    <row spans="1:6" r="35">
      <c t="s" r="A35" s="4">
        <v>80</v>
      </c>
      <c t="n" r="B35" s="6">
        <v>9100</v>
      </c>
      <c t="n" r="C35" s="6">
        <v>7276</v>
      </c>
      <c t="n" r="D35" s="6">
        <v>24656</v>
      </c>
      <c t="n" r="E35" s="6">
        <v>21632</v>
      </c>
    </row>
    <row spans="1:6" r="36">
      <c t="s" r="A36" s="4">
        <v>82</v>
      </c>
      <c t="n" r="B36" s="6">
        <v>190</v>
      </c>
      <c t="n" r="C36" s="6">
        <v>560</v>
      </c>
      <c t="n" r="D36" s="6">
        <v>488</v>
      </c>
      <c t="n" r="E36" s="6">
        <v>1431</v>
      </c>
    </row>
    <row spans="1:6" r="37">
      <c t="s" r="A37" s="4">
        <v>83</v>
      </c>
      <c t="n" r="B37" s="6">
        <v>2263</v>
      </c>
      <c t="n" r="C37" s="6">
        <v>2084</v>
      </c>
      <c t="n" r="D37" s="6">
        <v>6557</v>
      </c>
      <c t="n" r="E37" s="6">
        <v>6331</v>
      </c>
    </row>
    <row spans="1:6" r="38">
      <c t="s" r="A38" s="4">
        <v>84</v>
      </c>
      <c t="n" r="B38" s="6">
        <v>0</v>
      </c>
      <c t="n" r="C38" s="6">
        <v>7</v>
      </c>
      <c t="n" r="D38" s="6">
        <v>46</v>
      </c>
      <c t="n" r="E38" s="6">
        <v>45</v>
      </c>
    </row>
    <row spans="1:6" r="39">
      <c t="s" r="A39" s="4">
        <v>85</v>
      </c>
      <c t="n" r="B39" s="6">
        <v>240</v>
      </c>
      <c t="n" r="C39" s="6">
        <v>701</v>
      </c>
      <c t="n" r="D39" s="6">
        <v>1076</v>
      </c>
      <c t="n" r="E39" s="6">
        <v>1274</v>
      </c>
    </row>
    <row spans="1:6" r="40">
      <c t="s" r="A40" s="4">
        <v>86</v>
      </c>
      <c t="n" r="B40" s="6">
        <v>-41</v>
      </c>
      <c t="n" r="C40" s="6">
        <v>-5</v>
      </c>
      <c t="n" r="D40" s="6">
        <v>-106</v>
      </c>
      <c t="n" r="E40" s="6">
        <v>-17</v>
      </c>
    </row>
    <row spans="1:6" r="41">
      <c t="s" r="A41" s="4">
        <v>87</v>
      </c>
      <c t="n" r="B41" s="6">
        <v>199</v>
      </c>
      <c t="n" r="C41" s="6">
        <v>696</v>
      </c>
      <c t="n" r="D41" s="6">
        <v>970</v>
      </c>
      <c t="n" r="E41" s="6">
        <v>1257</v>
      </c>
    </row>
    <row spans="1:6" r="42">
      <c t="s" r="A42" s="4">
        <v>88</v>
      </c>
      <c t="n" r="B42" s="6">
        <v>83</v>
      </c>
      <c t="n" r="C42" s="6">
        <v>297</v>
      </c>
      <c t="n" r="D42" s="6">
        <v>413</v>
      </c>
      <c t="n" r="E42" s="6">
        <v>557</v>
      </c>
    </row>
    <row spans="1:6" r="43">
      <c t="s" r="A43" s="4">
        <v>89</v>
      </c>
      <c t="n" r="B43" s="6">
        <v>116</v>
      </c>
      <c t="n" r="C43" s="6">
        <v>399</v>
      </c>
      <c t="n" r="D43" s="6">
        <v>557</v>
      </c>
      <c t="n" r="E43" s="6">
        <v>700</v>
      </c>
    </row>
    <row spans="1:6" r="44">
      <c t="s" r="A44" s="4">
        <v>90</v>
      </c>
      <c t="n" r="B44" s="6">
        <v>0</v>
      </c>
      <c t="n" r="C44" s="6">
        <v>-29</v>
      </c>
      <c t="n" r="D44" s="6">
        <v>-57</v>
      </c>
      <c t="n" r="E44" s="6">
        <v>-101</v>
      </c>
    </row>
    <row spans="1:6" r="45">
      <c t="s" r="A45" s="4">
        <v>91</v>
      </c>
      <c t="n" r="B45" s="6">
        <v>116</v>
      </c>
      <c t="n" r="C45" s="6">
        <v>428</v>
      </c>
      <c t="n" r="D45" s="6">
        <v>614</v>
      </c>
      <c t="n" r="E45" s="6">
        <v>801</v>
      </c>
    </row>
    <row spans="1:6" r="46">
      <c t="s" r="A46" s="4">
        <v>42</v>
      </c>
      <c t="n" r="B46" s="6">
        <v>33549</v>
      </c>
      <c t="n" r="C46" s="6">
        <v>33070</v>
      </c>
      <c t="n" r="D46" s="6">
        <v>33549</v>
      </c>
      <c t="n" r="E46" s="6">
        <v>33070</v>
      </c>
    </row>
    <row spans="1:6" r="47">
      <c t="s" r="A47" s="4">
        <v>294</v>
      </c>
    </row>
    <row spans="1:6" r="48">
      <c t="s" r="A48" s="3">
        <v>491</v>
      </c>
    </row>
    <row spans="1:6" r="49">
      <c t="s" r="A49" s="4">
        <v>79</v>
      </c>
      <c t="n" r="B49" s="6">
        <v>35322</v>
      </c>
      <c t="n" r="C49" s="6">
        <v>19205</v>
      </c>
      <c t="n" r="D49" s="6">
        <v>100051</v>
      </c>
      <c t="n" r="E49" s="6">
        <v>54688</v>
      </c>
    </row>
    <row spans="1:6" r="50">
      <c t="s" r="A50" s="4">
        <v>80</v>
      </c>
      <c t="n" r="B50" s="6">
        <v>21243</v>
      </c>
      <c t="n" r="C50" s="6">
        <v>11691</v>
      </c>
      <c t="n" r="D50" s="6">
        <v>61836</v>
      </c>
      <c t="n" r="E50" s="6">
        <v>32634</v>
      </c>
    </row>
    <row spans="1:6" r="51">
      <c t="s" r="A51" s="4">
        <v>82</v>
      </c>
      <c t="n" r="B51" s="6">
        <v>797</v>
      </c>
      <c t="n" r="C51" s="6">
        <v>51</v>
      </c>
      <c t="n" r="D51" s="6">
        <v>2364</v>
      </c>
      <c t="n" r="E51" s="6">
        <v>697</v>
      </c>
    </row>
    <row spans="1:6" r="52">
      <c t="s" r="A52" s="4">
        <v>83</v>
      </c>
      <c t="n" r="B52" s="6">
        <v>9491</v>
      </c>
      <c t="n" r="C52" s="6">
        <v>5364</v>
      </c>
      <c t="n" r="D52" s="6">
        <v>27787</v>
      </c>
      <c t="n" r="E52" s="6">
        <v>15325</v>
      </c>
    </row>
    <row spans="1:6" r="53">
      <c t="s" r="A53" s="4">
        <v>84</v>
      </c>
      <c t="n" r="B53" s="6">
        <v>5</v>
      </c>
      <c t="n" r="C53" s="6">
        <v>34</v>
      </c>
      <c t="n" r="D53" s="6">
        <v>329</v>
      </c>
      <c t="n" r="E53" s="6">
        <v>72</v>
      </c>
    </row>
    <row spans="1:6" r="54">
      <c t="s" r="A54" s="4">
        <v>85</v>
      </c>
      <c t="n" r="B54" s="6">
        <v>3786</v>
      </c>
      <c t="n" r="C54" s="6">
        <v>2065</v>
      </c>
      <c t="n" r="D54" s="6">
        <v>7735</v>
      </c>
      <c t="n" r="E54" s="6">
        <v>5960</v>
      </c>
    </row>
    <row spans="1:6" r="55">
      <c t="s" r="A55" s="4">
        <v>86</v>
      </c>
      <c t="n" r="B55" s="6">
        <v>-90</v>
      </c>
      <c t="n" r="C55" s="6">
        <v>-47</v>
      </c>
      <c t="n" r="D55" s="6">
        <v>-232</v>
      </c>
      <c t="n" r="E55" s="6">
        <v>-168</v>
      </c>
    </row>
    <row spans="1:6" r="56">
      <c t="s" r="A56" s="4">
        <v>87</v>
      </c>
      <c t="n" r="B56" s="6">
        <v>3696</v>
      </c>
      <c t="n" r="C56" s="6">
        <v>2018</v>
      </c>
      <c t="n" r="D56" s="6">
        <v>7503</v>
      </c>
      <c t="n" r="E56" s="6">
        <v>5792</v>
      </c>
    </row>
    <row spans="1:6" r="57">
      <c t="s" r="A57" s="4">
        <v>88</v>
      </c>
      <c t="n" r="B57" s="6">
        <v>1275</v>
      </c>
      <c t="n" r="C57" s="6">
        <v>713</v>
      </c>
      <c t="n" r="D57" s="6">
        <v>2484</v>
      </c>
      <c t="n" r="E57" s="6">
        <v>2056</v>
      </c>
    </row>
    <row spans="1:6" r="58">
      <c t="s" r="A58" s="4">
        <v>89</v>
      </c>
      <c t="n" r="B58" s="6">
        <v>2421</v>
      </c>
      <c t="n" r="C58" s="6">
        <v>1305</v>
      </c>
      <c t="n" r="D58" s="6">
        <v>5019</v>
      </c>
      <c t="n" r="E58" s="6">
        <v>3736</v>
      </c>
    </row>
    <row spans="1:6" r="59">
      <c t="s" r="A59" s="4">
        <v>90</v>
      </c>
      <c t="n" r="B59" s="6">
        <v>553</v>
      </c>
      <c t="n" r="C59" s="6">
        <v>279</v>
      </c>
      <c t="n" r="D59" s="6">
        <v>1368</v>
      </c>
      <c t="n" r="E59" s="6">
        <v>778</v>
      </c>
    </row>
    <row spans="1:6" r="60">
      <c t="s" r="A60" s="4">
        <v>91</v>
      </c>
      <c t="n" r="B60" s="6">
        <v>1868</v>
      </c>
      <c t="n" r="C60" s="6">
        <v>1026</v>
      </c>
      <c t="n" r="D60" s="6">
        <v>3651</v>
      </c>
      <c t="n" r="E60" s="6">
        <v>2958</v>
      </c>
    </row>
    <row spans="1:6" r="61">
      <c t="s" r="A61" s="4">
        <v>42</v>
      </c>
      <c t="n" r="B61" s="6">
        <v>119906</v>
      </c>
      <c t="n" r="C61" s="6">
        <v>41694</v>
      </c>
      <c t="n" r="D61" s="6">
        <v>119906</v>
      </c>
      <c t="n" r="E61" s="6">
        <v>41694</v>
      </c>
    </row>
    <row spans="1:6" r="62">
      <c t="s" r="A62" s="4">
        <v>303</v>
      </c>
    </row>
    <row spans="1:6" r="63">
      <c t="s" r="A63" s="3">
        <v>491</v>
      </c>
    </row>
    <row spans="1:6" r="64">
      <c t="s" r="A64" s="4">
        <v>79</v>
      </c>
      <c t="n" r="B64" s="6">
        <v>16153</v>
      </c>
      <c t="n" r="C64" s="6">
        <v>19242</v>
      </c>
      <c t="n" r="D64" s="6">
        <v>54416</v>
      </c>
      <c t="n" r="E64" s="6">
        <v>57061</v>
      </c>
    </row>
    <row spans="1:6" r="65">
      <c t="s" r="A65" s="4">
        <v>80</v>
      </c>
      <c t="n" r="B65" s="6">
        <v>10432</v>
      </c>
      <c t="n" r="C65" s="6">
        <v>11893</v>
      </c>
      <c t="n" r="D65" s="6">
        <v>32710</v>
      </c>
      <c t="n" r="E65" s="6">
        <v>35068</v>
      </c>
    </row>
    <row spans="1:6" r="66">
      <c t="s" r="A66" s="4">
        <v>82</v>
      </c>
      <c t="n" r="B66" s="6">
        <v>239</v>
      </c>
      <c t="n" r="C66" s="6">
        <v>210</v>
      </c>
      <c t="n" r="D66" s="6">
        <v>684</v>
      </c>
      <c t="n" r="E66" s="6">
        <v>636</v>
      </c>
    </row>
    <row spans="1:6" r="67">
      <c t="s" r="A67" s="4">
        <v>83</v>
      </c>
      <c t="n" r="B67" s="6">
        <v>4952</v>
      </c>
      <c t="n" r="C67" s="6">
        <v>5573</v>
      </c>
      <c t="n" r="D67" s="6">
        <v>16004</v>
      </c>
      <c t="n" r="E67" s="6">
        <v>16902</v>
      </c>
    </row>
    <row spans="1:6" r="68">
      <c t="s" r="A68" s="4">
        <v>84</v>
      </c>
      <c t="n" r="B68" s="6">
        <v>117</v>
      </c>
      <c t="n" r="C68" s="6">
        <v>20</v>
      </c>
      <c t="n" r="D68" s="6">
        <v>203</v>
      </c>
      <c t="n" r="E68" s="6">
        <v>45</v>
      </c>
    </row>
    <row spans="1:6" r="69">
      <c t="s" r="A69" s="4">
        <v>85</v>
      </c>
      <c t="n" r="B69" s="6">
        <v>413</v>
      </c>
      <c t="n" r="C69" s="6">
        <v>1546</v>
      </c>
      <c t="n" r="D69" s="6">
        <v>4815</v>
      </c>
      <c t="n" r="E69" s="6">
        <v>4410</v>
      </c>
    </row>
    <row spans="1:6" r="70">
      <c t="s" r="A70" s="4">
        <v>86</v>
      </c>
      <c t="n" r="B70" s="6">
        <v>-73</v>
      </c>
      <c t="n" r="C70" s="6">
        <v>-39</v>
      </c>
      <c t="n" r="D70" s="6">
        <v>-189</v>
      </c>
      <c t="n" r="E70" s="6">
        <v>-137</v>
      </c>
    </row>
    <row spans="1:6" r="71">
      <c t="s" r="A71" s="4">
        <v>87</v>
      </c>
      <c t="n" r="B71" s="6">
        <v>340</v>
      </c>
      <c t="n" r="C71" s="6">
        <v>1507</v>
      </c>
      <c t="n" r="D71" s="6">
        <v>4626</v>
      </c>
      <c t="n" r="E71" s="6">
        <v>4273</v>
      </c>
    </row>
    <row spans="1:6" r="72">
      <c t="s" r="A72" s="4">
        <v>88</v>
      </c>
      <c t="n" r="B72" s="6">
        <v>71</v>
      </c>
      <c t="n" r="C72" s="6">
        <v>536</v>
      </c>
      <c t="n" r="D72" s="6">
        <v>1577</v>
      </c>
      <c t="n" r="E72" s="6">
        <v>1485</v>
      </c>
    </row>
    <row spans="1:6" r="73">
      <c t="s" r="A73" s="4">
        <v>89</v>
      </c>
      <c t="n" r="B73" s="6">
        <v>269</v>
      </c>
      <c t="n" r="C73" s="6">
        <v>971</v>
      </c>
      <c t="n" r="D73" s="6">
        <v>3049</v>
      </c>
      <c t="n" r="E73" s="6">
        <v>2788</v>
      </c>
    </row>
    <row spans="1:6" r="74">
      <c t="s" r="A74" s="4">
        <v>90</v>
      </c>
      <c t="n" r="B74" s="6">
        <v>149</v>
      </c>
      <c t="n" r="C74" s="6">
        <v>203</v>
      </c>
      <c t="n" r="D74" s="6">
        <v>730</v>
      </c>
      <c t="n" r="E74" s="6">
        <v>655</v>
      </c>
    </row>
    <row spans="1:6" r="75">
      <c t="s" r="A75" s="4">
        <v>91</v>
      </c>
      <c t="n" r="B75" s="6">
        <v>120</v>
      </c>
      <c t="n" r="C75" s="6">
        <v>768</v>
      </c>
      <c t="n" r="D75" s="6">
        <v>2319</v>
      </c>
      <c t="n" r="E75" s="6">
        <v>2133</v>
      </c>
    </row>
    <row spans="1:6" r="76">
      <c t="s" r="A76" s="4">
        <v>42</v>
      </c>
      <c t="n" r="B76" s="7">
        <v>34075</v>
      </c>
      <c t="n" r="C76" s="7">
        <v>45085</v>
      </c>
      <c t="n" r="D76" s="7">
        <v>34075</v>
      </c>
      <c t="n" r="E76" s="7">
        <v>45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5"/>
    <col customWidth="1" max="6" min="6" width="27"/>
    <col customWidth="1" max="7" min="7" width="18"/>
    <col customWidth="1" max="8" min="8" width="39"/>
  </cols>
  <sheetData>
    <row spans="1:8" r="1">
      <c t="s" r="A1" s="1">
        <v>98</v>
      </c>
      <c t="s" r="B1" s="2">
        <v>99</v>
      </c>
      <c t="s" r="D1" s="2">
        <v>100</v>
      </c>
      <c t="s" r="E1" s="2">
        <v>101</v>
      </c>
      <c t="s" r="F1" s="2">
        <v>102</v>
      </c>
      <c t="s" r="G1" s="2">
        <v>103</v>
      </c>
      <c t="s" r="H1" s="2">
        <v>104</v>
      </c>
    </row>
    <row spans="1:8" r="2">
      <c t="s" r="A2" s="4">
        <v>105</v>
      </c>
      <c t="n" r="B2" s="7">
        <v>357793</v>
      </c>
      <c t="n" r="D2" s="7">
        <v>222</v>
      </c>
      <c t="n" r="E2" s="7">
        <v>-37139</v>
      </c>
      <c t="n" r="F2" s="7">
        <v>113793</v>
      </c>
      <c t="n" r="G2" s="7">
        <v>277706</v>
      </c>
      <c t="n" r="H2" s="7">
        <v>3211</v>
      </c>
    </row>
    <row spans="1:8" r="3">
      <c t="s" r="A3" s="4">
        <v>106</v>
      </c>
      <c t="n" r="D3" s="6">
        <v>22224423</v>
      </c>
    </row>
    <row spans="1:8" r="4">
      <c t="s" r="A4" s="4">
        <v>107</v>
      </c>
      <c t="n" r="B4" s="6">
        <v>-4776560</v>
      </c>
      <c t="n" r="E4" s="6">
        <v>-4776560</v>
      </c>
    </row>
    <row spans="1:8" r="5">
      <c t="s" r="A5" s="3">
        <v>108</v>
      </c>
    </row>
    <row spans="1:8" r="6">
      <c t="s" r="A6" s="4">
        <v>109</v>
      </c>
      <c t="n" r="B6" s="7">
        <v>970</v>
      </c>
      <c t="n" r="H6" s="6">
        <v>970</v>
      </c>
    </row>
    <row spans="1:8" r="7">
      <c t="s" r="A7" s="4">
        <v>110</v>
      </c>
      <c t="n" r="B7" s="7">
        <v>-1127</v>
      </c>
      <c t="n" r="H7" s="6">
        <v>-1127</v>
      </c>
    </row>
    <row spans="1:8" r="8">
      <c t="s" r="A8" s="4">
        <v>111</v>
      </c>
      <c t="n" r="B8" s="6">
        <v>5500</v>
      </c>
      <c t="n" r="D8" s="6">
        <v>5500</v>
      </c>
    </row>
    <row spans="1:8" r="9">
      <c t="s" r="A9" s="4">
        <v>112</v>
      </c>
      <c t="n" r="B9" s="7">
        <v>109</v>
      </c>
      <c t="n" r="F9" s="6">
        <v>109</v>
      </c>
    </row>
    <row spans="1:8" r="10">
      <c t="s" r="A10" s="4">
        <v>113</v>
      </c>
      <c t="n" r="B10" s="6">
        <v>165</v>
      </c>
      <c t="n" r="F10" s="6">
        <v>-374</v>
      </c>
      <c t="n" r="H10" s="6">
        <v>539</v>
      </c>
    </row>
    <row spans="1:8" r="11">
      <c t="s" r="A11" s="4">
        <v>89</v>
      </c>
      <c t="n" r="B11" s="6">
        <v>27817</v>
      </c>
      <c t="s" r="C11" s="4">
        <v>114</v>
      </c>
      <c t="n" r="G11" s="6">
        <v>26766</v>
      </c>
      <c t="n" r="H11" s="6">
        <v>1051</v>
      </c>
    </row>
    <row spans="1:8" r="12">
      <c t="s" r="A12" s="4">
        <v>115</v>
      </c>
      <c t="n" r="B12" s="6">
        <v>136</v>
      </c>
      <c t="n" r="H12" s="6">
        <v>136</v>
      </c>
    </row>
    <row spans="1:8" r="13">
      <c t="s" r="A13" s="4">
        <v>116</v>
      </c>
      <c t="n" r="B13" s="6">
        <v>3518</v>
      </c>
      <c t="n" r="F13" s="6">
        <v>3518</v>
      </c>
    </row>
    <row spans="1:8" r="14">
      <c t="s" r="A14" s="4">
        <v>117</v>
      </c>
      <c t="n" r="D14" s="7">
        <v>2</v>
      </c>
      <c t="n" r="F14" s="6">
        <v>-2</v>
      </c>
    </row>
    <row spans="1:8" r="15">
      <c t="s" r="A15" s="4">
        <v>118</v>
      </c>
      <c t="n" r="D15" s="6">
        <v>172586</v>
      </c>
    </row>
    <row spans="1:8" r="16">
      <c t="s" r="A16" s="4">
        <v>119</v>
      </c>
      <c t="n" r="B16" s="7">
        <v>-1931</v>
      </c>
      <c t="n" r="E16" s="7">
        <v>-1931</v>
      </c>
    </row>
    <row spans="1:8" r="17">
      <c t="s" r="A17" s="4">
        <v>120</v>
      </c>
      <c t="n" r="B17" s="6">
        <v>-50312</v>
      </c>
      <c t="n" r="E17" s="6">
        <v>-50312</v>
      </c>
    </row>
    <row spans="1:8" r="18">
      <c t="s" r="A18" s="4">
        <v>121</v>
      </c>
      <c t="n" r="B18" s="7">
        <v>982</v>
      </c>
      <c t="n" r="F18" s="6">
        <v>982</v>
      </c>
    </row>
    <row spans="1:8" r="19">
      <c t="s" r="A19" s="4">
        <v>122</v>
      </c>
      <c t="n" r="B19" s="6">
        <v>663</v>
      </c>
      <c t="n" r="F19" s="6">
        <v>663</v>
      </c>
    </row>
    <row spans="1:8" r="20">
      <c t="s" r="A20" s="4">
        <v>123</v>
      </c>
      <c t="n" r="D20" s="6">
        <v>17014</v>
      </c>
    </row>
    <row spans="1:8" r="21">
      <c t="s" r="A21" s="4">
        <v>124</v>
      </c>
      <c t="n" r="B21" s="7">
        <v>389095</v>
      </c>
      <c t="n" r="D21" s="7">
        <v>224</v>
      </c>
      <c t="n" r="E21" s="7">
        <v>-39070</v>
      </c>
      <c t="n" r="F21" s="7">
        <v>118689</v>
      </c>
      <c t="n" r="G21" s="7">
        <v>304472</v>
      </c>
      <c t="n" r="H21" s="7">
        <v>4780</v>
      </c>
    </row>
    <row spans="1:8" r="22">
      <c t="s" r="A22" s="4">
        <v>125</v>
      </c>
      <c t="n" r="D22" s="6">
        <v>22419523</v>
      </c>
    </row>
    <row spans="1:8" r="23">
      <c t="s" r="A23" s="4">
        <v>126</v>
      </c>
      <c t="n" r="B23" s="6">
        <v>-4826872</v>
      </c>
      <c t="n" r="E23" s="6">
        <v>-4826872</v>
      </c>
    </row>
    <row spans="1:8" r="24">
      <c t="n" r="A24"/>
    </row>
    <row spans="1:8" r="25">
      <c t="s" r="A25" s="4">
        <v>114</v>
      </c>
      <c t="s" r="B25" s="4">
        <v>127</v>
      </c>
    </row>
  </sheetData>
  <mergeCells count="3">
    <mergeCell ref="B1:C1"/>
    <mergeCell ref="A24:H24"/>
    <mergeCell ref="B25:H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28</v>
      </c>
      <c t="s" r="B1" s="2">
        <v>1</v>
      </c>
    </row>
    <row spans="1:2" r="2">
      <c t="s" r="B2" s="2">
        <v>129</v>
      </c>
    </row>
    <row spans="1:2" r="3">
      <c t="s" r="A3" s="3">
        <v>130</v>
      </c>
    </row>
    <row spans="1:2" r="4">
      <c t="s" r="A4" s="4">
        <v>131</v>
      </c>
      <c t="n" r="B4" s="7">
        <v>59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2</v>
      </c>
      <c t="s" r="B1" s="2">
        <v>1</v>
      </c>
    </row>
    <row spans="1:3" r="2">
      <c t="s" r="B2" s="2">
        <v>2</v>
      </c>
      <c t="s" r="C2" s="2">
        <v>77</v>
      </c>
    </row>
    <row spans="1:3" r="3">
      <c t="s" r="A3" s="3">
        <v>133</v>
      </c>
    </row>
    <row spans="1:3" r="4">
      <c t="s" r="A4" s="4">
        <v>89</v>
      </c>
      <c t="n" r="B4" s="7">
        <v>33809</v>
      </c>
      <c t="n" r="C4" s="7">
        <v>31516</v>
      </c>
    </row>
    <row spans="1:3" r="5">
      <c t="s" r="A5" s="3">
        <v>134</v>
      </c>
    </row>
    <row spans="1:3" r="6">
      <c t="s" r="A6" s="4">
        <v>135</v>
      </c>
      <c t="n" r="B6" s="6">
        <v>9024</v>
      </c>
      <c t="n" r="C6" s="6">
        <v>8685</v>
      </c>
    </row>
    <row spans="1:3" r="7">
      <c t="s" r="A7" s="4">
        <v>82</v>
      </c>
      <c t="n" r="B7" s="6">
        <v>11658</v>
      </c>
      <c t="n" r="C7" s="6">
        <v>14873</v>
      </c>
    </row>
    <row spans="1:3" r="8">
      <c t="s" r="A8" s="4">
        <v>136</v>
      </c>
      <c t="n" r="B8" s="6">
        <v>3518</v>
      </c>
      <c t="n" r="C8" s="6">
        <v>3150</v>
      </c>
    </row>
    <row spans="1:3" r="9">
      <c t="s" r="A9" s="4">
        <v>51</v>
      </c>
      <c t="n" r="B9" s="6">
        <v>6062</v>
      </c>
      <c t="n" r="C9" s="6">
        <v>1125</v>
      </c>
    </row>
    <row spans="1:3" r="10">
      <c t="s" r="A10" s="4">
        <v>137</v>
      </c>
      <c t="n" r="C10" s="6">
        <v>248</v>
      </c>
    </row>
    <row spans="1:3" r="11">
      <c t="s" r="A11" s="4">
        <v>84</v>
      </c>
      <c t="n" r="B11" s="6">
        <v>1389</v>
      </c>
      <c t="n" r="C11" s="6">
        <v>680</v>
      </c>
    </row>
    <row spans="1:3" r="12">
      <c t="s" r="A12" s="3">
        <v>138</v>
      </c>
    </row>
    <row spans="1:3" r="13">
      <c t="s" r="A13" s="4">
        <v>139</v>
      </c>
      <c t="n" r="B13" s="6">
        <v>-21175</v>
      </c>
      <c t="n" r="C13" s="6">
        <v>-24643</v>
      </c>
    </row>
    <row spans="1:3" r="14">
      <c t="s" r="A14" s="4">
        <v>140</v>
      </c>
      <c t="n" r="B14" s="6">
        <v>450</v>
      </c>
      <c t="n" r="C14" s="6">
        <v>-3660</v>
      </c>
    </row>
    <row spans="1:3" r="15">
      <c t="s" r="A15" s="4">
        <v>33</v>
      </c>
      <c t="n" r="B15" s="6">
        <v>-2482</v>
      </c>
      <c t="n" r="C15" s="6">
        <v>779</v>
      </c>
    </row>
    <row spans="1:3" r="16">
      <c t="s" r="A16" s="4">
        <v>141</v>
      </c>
      <c t="n" r="B16" s="6">
        <v>17633</v>
      </c>
      <c t="n" r="C16" s="6">
        <v>19071</v>
      </c>
    </row>
    <row spans="1:3" r="17">
      <c t="s" r="A17" s="4">
        <v>142</v>
      </c>
      <c t="n" r="B17" s="6">
        <v>-2043</v>
      </c>
      <c t="n" r="C17" s="6">
        <v>-205</v>
      </c>
    </row>
    <row spans="1:3" r="18">
      <c t="s" r="A18" s="4">
        <v>143</v>
      </c>
      <c t="n" r="B18" s="6">
        <v>57843</v>
      </c>
      <c t="n" r="C18" s="6">
        <v>51619</v>
      </c>
    </row>
    <row spans="1:3" r="19">
      <c t="s" r="A19" s="3">
        <v>144</v>
      </c>
    </row>
    <row spans="1:3" r="20">
      <c t="s" r="A20" s="4">
        <v>145</v>
      </c>
      <c t="n" r="B20" s="6">
        <v>-14576</v>
      </c>
      <c t="n" r="C20" s="6">
        <v>-11401</v>
      </c>
    </row>
    <row spans="1:3" r="21">
      <c t="s" r="A21" s="4">
        <v>146</v>
      </c>
      <c t="n" r="B21" s="6">
        <v>-20332</v>
      </c>
      <c t="n" r="C21" s="6">
        <v>-4359</v>
      </c>
    </row>
    <row spans="1:3" r="22">
      <c t="s" r="A22" s="4">
        <v>147</v>
      </c>
      <c t="n" r="B22" s="6">
        <v>273</v>
      </c>
    </row>
    <row spans="1:3" r="23">
      <c t="s" r="A23" s="4">
        <v>148</v>
      </c>
      <c t="n" r="B23" s="6">
        <v>-34635</v>
      </c>
      <c t="n" r="C23" s="6">
        <v>-15760</v>
      </c>
    </row>
    <row spans="1:3" r="24">
      <c t="s" r="A24" s="3">
        <v>149</v>
      </c>
    </row>
    <row spans="1:3" r="25">
      <c t="s" r="A25" s="4">
        <v>150</v>
      </c>
      <c t="n" r="B25" s="6">
        <v>38000</v>
      </c>
      <c t="n" r="C25" s="6">
        <v>64000</v>
      </c>
    </row>
    <row spans="1:3" r="26">
      <c t="s" r="A26" s="4">
        <v>151</v>
      </c>
      <c t="n" r="B26" s="6">
        <v>-44000</v>
      </c>
      <c t="n" r="C26" s="6">
        <v>-32000</v>
      </c>
    </row>
    <row spans="1:3" r="27">
      <c t="s" r="A27" s="4">
        <v>152</v>
      </c>
      <c t="n" r="B27" s="6">
        <v>663</v>
      </c>
      <c t="n" r="C27" s="6">
        <v>569</v>
      </c>
    </row>
    <row spans="1:3" r="28">
      <c t="s" r="A28" s="4">
        <v>153</v>
      </c>
      <c t="n" r="B28" s="6">
        <v>-156</v>
      </c>
      <c t="n" r="C28" s="6">
        <v>-172</v>
      </c>
    </row>
    <row spans="1:3" r="29">
      <c t="s" r="A29" s="4">
        <v>154</v>
      </c>
      <c t="n" r="B29" s="6">
        <v>-6859</v>
      </c>
      <c t="n" r="C29" s="6">
        <v>-6372</v>
      </c>
    </row>
    <row spans="1:3" r="30">
      <c t="s" r="A30" s="4">
        <v>155</v>
      </c>
      <c t="n" r="B30" s="6">
        <v>1293</v>
      </c>
      <c t="n" r="C30" s="6">
        <v>897</v>
      </c>
    </row>
    <row spans="1:3" r="31">
      <c t="s" r="A31" s="4">
        <v>156</v>
      </c>
      <c t="n" r="B31" s="6">
        <v>-1931</v>
      </c>
      <c t="n" r="C31" s="6">
        <v>-1449</v>
      </c>
    </row>
    <row spans="1:3" r="32">
      <c t="s" r="A32" s="4">
        <v>157</v>
      </c>
      <c t="n" r="C32" s="6">
        <v>-275</v>
      </c>
    </row>
    <row spans="1:3" r="33">
      <c t="s" r="A33" s="4">
        <v>113</v>
      </c>
      <c t="n" r="B33" s="6">
        <v>52</v>
      </c>
    </row>
    <row spans="1:3" r="34">
      <c t="s" r="A34" s="4">
        <v>158</v>
      </c>
      <c t="n" r="B34" s="6">
        <v>109</v>
      </c>
      <c t="n" r="C34" s="6">
        <v>145</v>
      </c>
    </row>
    <row spans="1:3" r="35">
      <c t="s" r="A35" s="4">
        <v>159</v>
      </c>
      <c t="n" r="B35" s="6">
        <v>-12829</v>
      </c>
      <c t="n" r="C35" s="6">
        <v>25343</v>
      </c>
    </row>
    <row spans="1:3" r="36">
      <c t="s" r="A36" s="4">
        <v>160</v>
      </c>
      <c t="n" r="B36" s="6">
        <v>10379</v>
      </c>
      <c t="n" r="C36" s="6">
        <v>61202</v>
      </c>
    </row>
    <row spans="1:3" r="37">
      <c t="s" r="A37" s="4">
        <v>161</v>
      </c>
      <c t="n" r="B37" s="6">
        <v>6139</v>
      </c>
      <c t="n" r="C37" s="6">
        <v>531</v>
      </c>
    </row>
    <row spans="1:3" r="38">
      <c t="s" r="A38" s="4">
        <v>162</v>
      </c>
      <c t="n" r="B38" s="6">
        <v>16518</v>
      </c>
      <c t="n" r="C38" s="6">
        <v>61733</v>
      </c>
    </row>
    <row spans="1:3" r="39">
      <c t="s" r="A39" s="3">
        <v>163</v>
      </c>
    </row>
    <row spans="1:3" r="40">
      <c t="s" r="A40" s="4">
        <v>164</v>
      </c>
      <c t="n" r="B40" s="6">
        <v>2329</v>
      </c>
      <c t="n" r="C40" s="6">
        <v>1227</v>
      </c>
    </row>
    <row spans="1:3" r="41">
      <c t="s" r="A41" s="4">
        <v>165</v>
      </c>
      <c t="n" r="B41" s="7">
        <v>11390</v>
      </c>
      <c t="n" r="C41" s="7">
        <v>142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vt:lpstr>
      <vt:lpstr>Significant Accounting Policies</vt:lpstr>
      <vt:lpstr>Acquisitions and Disposals</vt:lpstr>
      <vt:lpstr>Goodwill and Intangibles</vt:lpstr>
      <vt:lpstr>Debt</vt:lpstr>
      <vt:lpstr>Income Taxes</vt:lpstr>
      <vt:lpstr>Stockholder's Equity</vt:lpstr>
      <vt:lpstr>Commitments and Contingencies</vt:lpstr>
      <vt:lpstr>Noncontrolling interest</vt:lpstr>
      <vt:lpstr>Allowance for Uncollectible Acc</vt:lpstr>
      <vt:lpstr>Fair Value of Financial Instrum</vt:lpstr>
      <vt:lpstr>Segment Information</vt:lpstr>
      <vt:lpstr>Significant Accounting Polici20</vt:lpstr>
      <vt:lpstr>Significant Accounting Polici21</vt:lpstr>
      <vt:lpstr>Acquisitions and Disposals  (Ta</vt:lpstr>
      <vt:lpstr>Goodwill and Intangibles (Table</vt:lpstr>
      <vt:lpstr>Stockholder's Equity (Tables)</vt:lpstr>
      <vt:lpstr>Noncontrolling interest (Tables</vt:lpstr>
      <vt:lpstr>Allowance for Uncollectible A26</vt:lpstr>
      <vt:lpstr>Segment Information (Tables)</vt:lpstr>
      <vt:lpstr>Organization - Additional Infor</vt:lpstr>
      <vt:lpstr>Significant Accounting Polici29</vt:lpstr>
      <vt:lpstr>Significant Accounting Polici30</vt:lpstr>
      <vt:lpstr>Significant Accounting Polici31</vt:lpstr>
      <vt:lpstr>Significant Accounting Polici32</vt:lpstr>
      <vt:lpstr>Significant Accounting Polici33</vt:lpstr>
      <vt:lpstr>Acquisitions and Disposals - Ad</vt:lpstr>
      <vt:lpstr>Acquisitions and Disposals  - S</vt:lpstr>
      <vt:lpstr>Goodwill and Intangibles - Sche</vt:lpstr>
      <vt:lpstr>Goodwill and Intangibles- Summa</vt:lpstr>
      <vt:lpstr>Goodwill and Intangibles - Addi</vt:lpstr>
      <vt:lpstr>Debt - Additional Information (</vt:lpstr>
      <vt:lpstr>Income Taxes - Additional Infor</vt:lpstr>
      <vt:lpstr>Stockholders' Equity - Nonveste</vt:lpstr>
      <vt:lpstr>Stockholder's Equity - Shares o</vt:lpstr>
      <vt:lpstr>Stockholder's Equity - Addition</vt:lpstr>
      <vt:lpstr>Commitments and Contingencies -</vt:lpstr>
      <vt:lpstr>Noncontrolling interest - Summa</vt:lpstr>
      <vt:lpstr>Allowance for Uncollectible A46</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4:53Z</dcterms:created>
  <dcterms:modified xmlns:dcterms="http://purl.org/dc/terms/" xmlns:xsi="http://www.w3.org/2001/XMLSchema-instance" xsi:type="dcterms:W3CDTF">2016-11-03T16:24:53Z</dcterms:modified>
  <dc:title xmlns:dc="http://purl.org/dc/elements/1.1/">Untitled</dc:title>
  <dc:description xmlns:dc="http://purl.org/dc/elements/1.1/"/>
  <dc:subject xmlns:dc="http://purl.org/dc/elements/1.1/"/>
  <cp:keywords/>
  <cp:category/>
</cp:coreProperties>
</file>